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ESENTATION AND NATURE OF OPER"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INVENTORY AND INVENTORY VALUATI"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AND INVENTORY VALUA_2" sheetId="25" state="visible" r:id="rId25"/>
    <sheet xmlns:r="http://schemas.openxmlformats.org/officeDocument/2006/relationships" name="PROPERTY, PLANT, AND EQUIPMEN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ACCRUED LIABILITI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PRESENTATION AND NATURE OF O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Y AND INVENTORY VALUA_3" sheetId="38" state="visible" r:id="rId38"/>
    <sheet xmlns:r="http://schemas.openxmlformats.org/officeDocument/2006/relationships" name="INVENTORY - Narrative (Details)" sheetId="39" state="visible" r:id="rId39"/>
    <sheet xmlns:r="http://schemas.openxmlformats.org/officeDocument/2006/relationships" name="PROPERTY, PLANT, AND EQUIPMEN_3" sheetId="40" state="visible" r:id="rId40"/>
    <sheet xmlns:r="http://schemas.openxmlformats.org/officeDocument/2006/relationships" name="PROPERTY, PLANT, AND EQUIPMEN_4" sheetId="41" state="visible" r:id="rId41"/>
    <sheet xmlns:r="http://schemas.openxmlformats.org/officeDocument/2006/relationships" name="LEASES - Narrative (Details)" sheetId="42" state="visible" r:id="rId42"/>
    <sheet xmlns:r="http://schemas.openxmlformats.org/officeDocument/2006/relationships" name="LEASES - Schedule of Lease Asse" sheetId="43" state="visible" r:id="rId43"/>
    <sheet xmlns:r="http://schemas.openxmlformats.org/officeDocument/2006/relationships" name="LEASES - Maturity of Leases (De" sheetId="44" state="visible" r:id="rId44"/>
    <sheet xmlns:r="http://schemas.openxmlformats.org/officeDocument/2006/relationships" name="LEASES - Terms and Interest Rat" sheetId="45" state="visible" r:id="rId45"/>
    <sheet xmlns:r="http://schemas.openxmlformats.org/officeDocument/2006/relationships" name="LEASES - Cash Flow Information "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Debt Securities, Trading" sheetId="49" state="visible" r:id="rId49"/>
    <sheet xmlns:r="http://schemas.openxmlformats.org/officeDocument/2006/relationships" name="ACCRUED LIABILITIES (Details)" sheetId="50" state="visible" r:id="rId50"/>
    <sheet xmlns:r="http://schemas.openxmlformats.org/officeDocument/2006/relationships" name="INCOME TAXES - Provision for In" sheetId="51" state="visible" r:id="rId51"/>
    <sheet xmlns:r="http://schemas.openxmlformats.org/officeDocument/2006/relationships" name="INCOME TAXES - Narrative (Detai" sheetId="52" state="visible" r:id="rId52"/>
    <sheet xmlns:r="http://schemas.openxmlformats.org/officeDocument/2006/relationships" name="INCOME TAXES - Income Tax Recon" sheetId="53" state="visible" r:id="rId53"/>
    <sheet xmlns:r="http://schemas.openxmlformats.org/officeDocument/2006/relationships" name="INCOME TAXES - Deferred Tax Ass" sheetId="54" state="visible" r:id="rId54"/>
    <sheet xmlns:r="http://schemas.openxmlformats.org/officeDocument/2006/relationships" name="STOCK-BASED COMPENSATION - Narr" sheetId="55" state="visible" r:id="rId55"/>
    <sheet xmlns:r="http://schemas.openxmlformats.org/officeDocument/2006/relationships" name="STOCK-BASED COMPENSATION - Shar" sheetId="56" state="visible" r:id="rId56"/>
    <sheet xmlns:r="http://schemas.openxmlformats.org/officeDocument/2006/relationships" name="STOCK-BASED COMPENSATION - Sche" sheetId="57" state="visible" r:id="rId57"/>
    <sheet xmlns:r="http://schemas.openxmlformats.org/officeDocument/2006/relationships" name="STOCK-BASED COMPENSATION - Fair" sheetId="58" state="visible" r:id="rId58"/>
    <sheet xmlns:r="http://schemas.openxmlformats.org/officeDocument/2006/relationships" name="RELATED PARTY TRANSACTIONS - Na" sheetId="59" state="visible" r:id="rId59"/>
    <sheet xmlns:r="http://schemas.openxmlformats.org/officeDocument/2006/relationships" name="STOCKHOLDERS_ EQUITY - Narrativ" sheetId="60" state="visible" r:id="rId60"/>
    <sheet xmlns:r="http://schemas.openxmlformats.org/officeDocument/2006/relationships" name="STOCKHOLDERS_ EQUITY - Fair Val" sheetId="61" state="visible" r:id="rId61"/>
    <sheet xmlns:r="http://schemas.openxmlformats.org/officeDocument/2006/relationships" name="COMMITMENTS AND CONTINGENCIES -" sheetId="62" state="visible" r:id="rId62"/>
    <sheet xmlns:r="http://schemas.openxmlformats.org/officeDocument/2006/relationships" name="NET LOSS PER SHARE - Narrative " sheetId="63" state="visible" r:id="rId63"/>
    <sheet xmlns:r="http://schemas.openxmlformats.org/officeDocument/2006/relationships" name="NET LOSS PER SHARE - Antidiluti" sheetId="64" state="visible" r:id="rId64"/>
    <sheet xmlns:r="http://schemas.openxmlformats.org/officeDocument/2006/relationships" name="NET LOSS PER SHARE - Basic and "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14600 Myford Road</t>
        </is>
      </c>
      <c r="C11" s="4" t="inlineStr">
        <is>
          <t xml:space="preserve"> </t>
        </is>
      </c>
      <c r="D11" s="4" t="inlineStr">
        <is>
          <t xml:space="preserve"> </t>
        </is>
      </c>
    </row>
    <row r="12">
      <c r="A12" s="4" t="inlineStr">
        <is>
          <t>Entity Address, City or Town</t>
        </is>
      </c>
      <c r="B12" s="4" t="inlineStr">
        <is>
          <t>Irvine</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2606</t>
        </is>
      </c>
      <c r="C14" s="4" t="inlineStr">
        <is>
          <t xml:space="preserve"> </t>
        </is>
      </c>
      <c r="D14" s="4" t="inlineStr">
        <is>
          <t xml:space="preserve"> </t>
        </is>
      </c>
    </row>
    <row r="15">
      <c r="A15" s="4" t="inlineStr">
        <is>
          <t>Entity Tax Identification Number</t>
        </is>
      </c>
      <c r="B15" s="4" t="inlineStr">
        <is>
          <t>47-3544981</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748-4261</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Trading Symbol</t>
        </is>
      </c>
      <c r="B19" s="4" t="inlineStr">
        <is>
          <t>RIV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3</v>
      </c>
    </row>
    <row r="31">
      <c r="A31" s="4" t="inlineStr">
        <is>
          <t>Documents Incorporated by Reference</t>
        </is>
      </c>
      <c r="B31" s="4" t="inlineStr">
        <is>
          <t>Portions of the registrant’s definitive Proxy Statement related to its 2023 Annual Meeting of Stockholders to be filed with the Securities and Exchange Commission within 120 days after the end of the fiscal year ended December 31, 2022 are incorporated by reference into Part III of this Form 10-K.</t>
        </is>
      </c>
      <c r="C31" s="4" t="inlineStr">
        <is>
          <t xml:space="preserve"> </t>
        </is>
      </c>
      <c r="D31" s="4" t="inlineStr">
        <is>
          <t xml:space="preserve"> </t>
        </is>
      </c>
    </row>
    <row r="32">
      <c r="A32" s="4" t="inlineStr">
        <is>
          <t>Entity Central Index Key</t>
        </is>
      </c>
      <c r="B32" s="4" t="inlineStr">
        <is>
          <t>000187417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Registrant Name</t>
        </is>
      </c>
      <c r="B36" s="4" t="inlineStr">
        <is>
          <t>Rivian Automotive, Inc. / D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919265013</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825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Cash and Cash Equivalents Cash and cash equivalents include cash on hand, cash in banks, and short-term, highly liquid investments with maturities of three months or less. The Company’s cash equivalents are measured at fair value and classified within Level 1 of the fair value hierarchy because they are valued using observable inputs that reflect quoted prices in active markets for identical instruments. The cost of the Company’s cash equivalents approximated their fair values as of December 31, 2021 and 2022. The following table presents the fair value of the Company’s “Cash and cash equivalents” on the Consolidated Balance Sheets (in millions): December 31, 2021 December 31, 2022 Cash $ 5,438 $ 2,604 Money market funds 11,827 7,147 Commercial papers 268 845 United States Treasury securities 150 822 Certificates of deposits 450 150 Total cash and cash equivalents $ 18,133 $ 11,568 Restricted Cash Cash and cash equivalents that are restricted as to withdrawal or use under the terms of certain contractual agreements are classified as restricted cash and are recorded primarily in “Other non-current assets” on the Company’s Consolidated Balance Sheets . Restricted cash primarily consists of the balance of an account under the dominion and control of the administrative agent under the senior secured asset-based revolving credit facility (“ABL Facility”). See Note 7 “Debt” for more information on the ABL Facility. Total restricted cash was $290 million and $531 million as of December 31, 2021 and 2022, respectively. Accounts Receivable, Net Accounts receivable primarily consist of amounts due from customers from the sale of EVs and are reported at the invoiced amount, less an allowance for any potential uncollectible amounts. The Company’s allowance for uncollectible amounts was not material as of December 31, 2022.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is not material as of December 31, 2022. These derivatives are economic hedges used to manage overall price risk and have not been designated as hedging instruments. During the year ended December 31, 2022, losses resulting from changes in fair value were not material. Revenu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and OTA vehicle software updates. The Company’s contract liabilities exclude fully-refundable customer deposits. The Company’s contract liabilities as of December 31, 2021 and 2022 were not material and were recorded in “ Current portion of lease liabilities and other current liabilities Consolidated Balance Sheets . Cost of Revenues Cost of revenues primarily relates to the cost of EVs and includes direct parts, material and labor costs,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NRV”), losses on firm purchase commitments, and to adjust for excess and obsolete inventory based upon expectations of forecasted demand. Additionally, we started recognizing recurring non-cash stock compensation charges in the quarter ended December 31, 2021 in connection with the performance-based vesting condition of RSUs and stock options being met upon the IPO. Product Warranty and Field Service Actions The Company provides a product warranty on new consumer vehicles. The estimated costs related to product warranties include management’s estimate of the cost of materials, labor, and other costs to facilitate warranty claims. These costs are accrued when probable that a liability has been incurred and the related amount can be reasonably estimated, which is generally at the time vehicles are sold or once a specific field service action has been approved and is announced. These estimates are established based on an analysis of relevant benchmark data and historical information on the nature, frequency, and average cost of actual claims incurred to date and future assumptions by vehicle model. Revisions are made when necessary and are based on changes in these estimates. Due to the uncertainty and potential volatility of the factors contributing to developing estimates for product warranties and field service actions, changes in these estimates could materially affect the warranty reserve. The Company’s warranty reserve as of December 31, 2022 was approximately $100 million and was recorded in “ Current portion of lease liabilities and other current liabilities Consolidated Balance Sheets . Concentration of Risk Counterparty Credit Risk Financial instruments that potentially subject the Company to concentration of counterparty credit risk consist of cash and cash equivalents, restricted cash, customer deposits, derivative instruments, and debt. We are exposed to credit risk to the extent that the Company’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2022, all of the Company’s cash, cash equivalents, and restricted cash were placed at financial institutions that management believes are of high credit quality. These amounts are typically in excess of insured limits. In addition, the counterparties to the Company’s derivative instruments are financial institutions that management believes are of high credit quality. Supply Risk The Company is subject to risks related to its dependence on its suppliers, the majority of which are single-source providers of part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Rivian’s business, prospects, financial condition, results of operations, and cash flows. Fluctuations in the cost of input materials or product components and supply interruptions or shortages could materially impact the Company’s business. Impairment of Long-Lived Assets (Held-and-Used Long-Lived Assets) 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20, 2021 and 2022 which were not material. Research and Development Costs Research and development (“R&amp;D”) costs consist primarily of personnel costs for teams in engineering and research, prototyping expenses, consulting and contractor expenses, amortized equipment costs, and allocation of indirect costs. Most R&amp;D costs are expensed as incurred. Selling, General, and Administrative Advertising costs are recorded in “Selling, general, and administrative” in the Consolidated Statement of Operations as they are incurred. The advertising costs recognized during the years ended December 31, 2020, 2021 and 2022 were not material. Other Expenses Upon the IPO, the Company donated approximately 8 million shares of Class A common stock and $20 million cash to Forever by Rivian, Inc., a 501(c)(4) social welfare organization (“Forever by Rivian”). As a result, $663 million was recorded in “Other expenses” in the Consolidated Statement of Operations during the year ended December 31, 2021.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NEW ACCOUNTING STANDARDS</t>
        </is>
      </c>
      <c r="B4" s="4" t="inlineStr">
        <is>
          <t>SUMMARY OF SIGNIFICANT ACCOUNTING POLICIES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Cash and Cash Equivalents Cash and cash equivalents include cash on hand, cash in banks, and short-term, highly liquid investments with maturities of three months or less. The Company’s cash equivalents are measured at fair value and classified within Level 1 of the fair value hierarchy because they are valued using observable inputs that reflect quoted prices in active markets for identical instruments. The cost of the Company’s cash equivalents approximated their fair values as of December 31, 2021 and 2022. The following table presents the fair value of the Company’s “Cash and cash equivalents” on the Consolidated Balance Sheets (in millions): December 31, 2021 December 31, 2022 Cash $ 5,438 $ 2,604 Money market funds 11,827 7,147 Commercial papers 268 845 United States Treasury securities 150 822 Certificates of deposits 450 150 Total cash and cash equivalents $ 18,133 $ 11,568 Restricted Cash Cash and cash equivalents that are restricted as to withdrawal or use under the terms of certain contractual agreements are classified as restricted cash and are recorded primarily in “Other non-current assets” on the Company’s Consolidated Balance Sheets . Restricted cash primarily consists of the balance of an account under the dominion and control of the administrative agent under the senior secured asset-based revolving credit facility (“ABL Facility”). See Note 7 “Debt” for more information on the ABL Facility. Total restricted cash was $290 million and $531 million as of December 31, 2021 and 2022, respectively. Accounts Receivable, Net Accounts receivable primarily consist of amounts due from customers from the sale of EVs and are reported at the invoiced amount, less an allowance for any potential uncollectible amounts. The Company’s allowance for uncollectible amounts was not material as of December 31, 2022.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is not material as of December 31, 2022. These derivatives are economic hedges used to manage overall price risk and have not been designated as hedging instruments. During the year ended December 31, 2022, losses resulting from changes in fair value were not material. Revenu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and OTA vehicle software updates. The Company’s contract liabilities exclude fully-refundable customer deposits. The Company’s contract liabilities as of December 31, 2021 and 2022 were not material and were recorded in “ Current portion of lease liabilities and other current liabilities Consolidated Balance Sheets . Cost of Revenues Cost of revenues primarily relates to the cost of EVs and includes direct parts, material and labor costs,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NRV”), losses on firm purchase commitments, and to adjust for excess and obsolete inventory based upon expectations of forecasted demand. Additionally, we started recognizing recurring non-cash stock compensation charges in the quarter ended December 31, 2021 in connection with the performance-based vesting condition of RSUs and stock options being met upon the IPO. Product Warranty and Field Service Actions The Company provides a product warranty on new consumer vehicles. The estimated costs related to product warranties include management’s estimate of the cost of materials, labor, and other costs to facilitate warranty claims. These costs are accrued when probable that a liability has been incurred and the related amount can be reasonably estimated, which is generally at the time vehicles are sold or once a specific field service action has been approved and is announced. These estimates are established based on an analysis of relevant benchmark data and historical information on the nature, frequency, and average cost of actual claims incurred to date and future assumptions by vehicle model. Revisions are made when necessary and are based on changes in these estimates. Due to the uncertainty and potential volatility of the factors contributing to developing estimates for product warranties and field service actions, changes in these estimates could materially affect the warranty reserve. The Company’s warranty reserve as of December 31, 2022 was approximately $100 million and was recorded in “ Current portion of lease liabilities and other current liabilities Consolidated Balance Sheets . Concentration of Risk Counterparty Credit Risk Financial instruments that potentially subject the Company to concentration of counterparty credit risk consist of cash and cash equivalents, restricted cash, customer deposits, derivative instruments, and debt. We are exposed to credit risk to the extent that the Company’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2022, all of the Company’s cash, cash equivalents, and restricted cash were placed at financial institutions that management believes are of high credit quality. These amounts are typically in excess of insured limits. In addition, the counterparties to the Company’s derivative instruments are financial institutions that management believes are of high credit quality. Supply Risk The Company is subject to risks related to its dependence on its suppliers, the majority of which are single-source providers of part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Rivian’s business, prospects, financial condition, results of operations, and cash flows. Fluctuations in the cost of input materials or product components and supply interruptions or shortages could materially impact the Company’s business. Impairment of Long-Lived Assets (Held-and-Used Long-Lived Assets) 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20, 2021 and 2022 which were not material. Research and Development Costs Research and development (“R&amp;D”) costs consist primarily of personnel costs for teams in engineering and research, prototyping expenses, consulting and contractor expenses, amortized equipment costs, and allocation of indirect costs. Most R&amp;D costs are expensed as incurred. Selling, General, and Administrative Advertising costs are recorded in “Selling, general, and administrative” in the Consolidated Statement of Operations as they are incurred. The advertising costs recognized during the years ended December 31, 2020, 2021 and 2022 were not material. Other Expenses Upon the IPO, the Company donated approximately 8 million shares of Class A common stock and $20 million cash to Forever by Rivian, Inc., a 501(c)(4) social welfare organization (“Forever by Rivian”). As a result, $663 million was recorded in “Other expenses” in the Consolidated Statement of Operations during the year ended December 31, 2021.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12 Months Ended</t>
        </is>
      </c>
    </row>
    <row r="2">
      <c r="B2" s="2" t="inlineStr">
        <is>
          <t>Dec. 31, 2022</t>
        </is>
      </c>
    </row>
    <row r="3">
      <c r="A3" s="3" t="inlineStr">
        <is>
          <t>Inventory Disclosure [Abstract]</t>
        </is>
      </c>
      <c r="B3" s="4" t="inlineStr">
        <is>
          <t xml:space="preserve"> </t>
        </is>
      </c>
    </row>
    <row r="4">
      <c r="A4" s="4" t="inlineStr">
        <is>
          <t>INVENTORY AND INVENTORY VALUATION</t>
        </is>
      </c>
      <c r="B4" s="4" t="inlineStr">
        <is>
          <t>INVENTORY AND INVENTORY VALUATION Inventory is stated at the lower of cost or net realizable value (“LCNRV”) and consists of raw materials, work in progress, finished goods, and service parts. The Company primarily calculates inventory value using standard cost, which approximates actual cost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on the Consolidated Balance Sheets (in millions): December 31, 2021 December 31, 2022 Raw materials and work in progress $ 245 $ 949 Finished goods 29 $ 399 Total inventory $ 274 $ 1,348 The Company recorded a $95 million and $582 million charge to reflect the LCNRV of inventory as of December 31, 2021 and 2022, respectively, in “Cost of revenues” in the Company’s Consolidated Statements of Operations . The Company is obligated to make inventory firm purchases commitments during the next year. Losses to reflect the LCNRV on these firm purchase commitments as of December 31, 2022 were $338 million in “Cost of revenues” in the Company’s Consolidated Statements of Operations and are reflected in the inventory component of “Accrued liabilities” on the Consolidated Balance Sheets . Refer to Note 8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expensed as incurred. Property, plant, and equipment are primarily depreciated using the straight-line method over the estimated useful life of the asset. Land is not depreciated. The following table summarizes the components of “Property, plant, and equipment, net” on the Consolidated Balance Sheets (in millions): Estimated Useful Lives December 31, 2021 December 31, 2022 Land, buildings, and building improvements 10 to 30 years $ 429 $ 636 Leasehold improvements Shorter of 10 years or lease term 191 297 Machinery, equipment, vehicles, and office furniture 2 to 10 years 1,856 2,456 Computer equipment, hardware, and software 3 to 5 years 180 409 Construction in progress 760 843 Total property, plant, and equipment 3,416 4,641 Accumulated depreciation and amortization (233) (883) Total property, plant, and equipment, net $ 3,183 $ 3,758 Depreciation and amortization expense was $29 million, $197 million, and $647 million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machinery, equipment, and vehicles under agreements with contractual periods ranging from 1 month to 15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all periods reported. Lease expense for operating leases is recognized on a straight-line basis over the lease term. The Company does not recognize right-of-use assets and lease liabilities for short-term leases with an original lease term of 12 months or less. Instead, expense representing the rent payments is recognized on a straight-line basis over the lease term within “Selling, general, and administrative” in the Consolidated Statement of Operations . Operating lease assets are recorded net of accumulated amortization. The following table presents the carrying value of operating lease right-of-use assets and lease liabilities recorded within the corresponding line items on the Company’s Consolidated Balance Sheets (in millions): December 31, 2021 December 31, 2022 Operating lease assets, net $ 228 $ 330 Current portion of lease liabilities and other current liabilities $ 46 $ 68 Long-term lease liabilities 218 311 Total lease liabilities $ 264 $ 379 The following table summarizes the contractual maturities of operating lease liabilities as of December 31, 2022 (in millions): Operating Leases 2023 $ 91 2024 81 2025 75 2026 68 2027 57 Thereafter 99 Total undiscounted liabilities 471 Less: Present value discount (92) Total lease liabilities $ 379 The future minimum lease payments for operating leases that have not yet commenced are not material at December 31, 2022. The leases will commence in 2023 and 2024, with lease terms ranging from 3 to 10 years. Total lease cost for the years ended December 31, 2020 and 2021 was not material. Total lease cost of $86 million for the year ended December 31, 2022 was comprised primarily of operating lease cost and recorded in “Selling, general, and administrative”, “Research and development”, and “Cost of revenues” in the Consolidated Statements of Operations . The weighted average remaining lease term and weighted average discount rate for operating leases were as follows: December 31, 2020 December 31, 2021 December 31, 2022 Weighted average remaining operating lease term (in years) 5.8 6.1 5.9 Weighted average operating lease discount rate 3.8 % 4.0 % 7.0 % Supplemental cash flow information related to operating leases is as follows (in millions): Years Ended December 31, 2020 2021 2022 Cash paid for amounts included in the measurement of operating lease liabilities $ 11 $ 31 $ 65 Right-of-use assets obtained in exchange for operating lease liabilities (non-cash) $ 87 $ 178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any’s outstanding debt: December 31, 2021 December 31, 2022 Maturity Amount Effective Interest Rate Amount Effective Interest Rate 2026 Notes 2026 $ 1,250 7.0 % $ 1,250 11.3 % Total long-term debt 1,250 1,250 Less unamortized discount and debt issuance costs (24) (19) Long-term debt, less unamortized discount and debt issuance costs 1,226 1,231 Less: Current portion — — Total long-term debt, less current portion $ 1,226 $ 1,231 Term Facility In April 2018, the Company entered into a variable rate Term Facility Agreement for a committed facility to be used towards the Company’s operating expenses and capital expenditures (“Term Facility”). In February 2021, the Company paid all outstanding amounts related to the Term Facility. Interest on the Term Facility was paid based on LIBOR plus 4.3%. The Company’s obligations under the Term Facility were backed by guarantees, including from an affiliate of a stockholder of the Company. In connection with the Term Facility Agreement, the Company issued common stock warrants to the affiliate of the stockholder on the date thereof. The common stock warrants were classified as a debt issuance cost, recorded as an increase to Additional paid-in capital, and subsequently amortized over the periods the Term Facility was outstanding. 2021 Convertible Notes In July 2021, the Company issued $2,500 million aggregate principal amount of unsecured senior convertible promissory notes due July 2026 in a private offering (“2021 Convertible Notes”) and made an irrevocable election to account for the 2021 Convertible Notes under the Fair Value Option in accordance with Accounting Standards Codification Topic 825, Financial Instruments. As a result, the 2021 Convertible Notes were initially recognized as a liability measured at issue-date estimated fair value and subsequently re-measured to estimated fair value as of September 30, 2021. The 2021 Convertible Notes accrued interest quarterly at a rate of (i) zero percent (0%) from the date of issuance to, and including, June 30, 2022 and (ii) five percent (5%) after June 30, 2022. The Company made no cash interest payments on the 2021 Convertible Notes during the year ended December 31, 2021. Upon the Company’s IPO, the 2021 Convertible Notes converted into 38 million shares of Class A common stock at a conversion price equal to $66.30 per share. During the year ended December 31, 2021, the loss on the 2021 Convertible Notes was recognized in “Loss on convertible notes, net” in the Consolidated Statement of Operations and was calculated as follows (in millions): Year Ended December 31, 2021 Fair value of shares issued upon conversion Unpaid principal balance Loss on convertible notes, net 2021 Convertible Notes $ 2,941 $ 2,500 $ (441) ABL Facility In May 2021, the Company entered into an ABL Facility with a syndicate of banks that may be used for general corporate purposes. The ABL Facility is secured by certain current assets of the Company. The ABL Facility provides for a $750 million committed secured revolving credit facility with an annual interest rate between 1.25% and 1.75% plus LIBOR that matures on May 20, 2025. Availability under the ABL Facility is based on the lesser of the borrowing base and the committed $750 million cap and is reduced by borrowings and the issuance of letters of credit which bear a fronting fee of 0.125% plus interest per annum. Interest on LIBOR borrowings under the ABL Facility is due at maturity of each LIBOR period, and interest on non-LIBOR borrowings under the ABL Facility is due on a quarterly basis. The Company is required to pay a quarterly commitment fee of 0.25% per annum based on the unused portion of the ABL Facility. The ABL Facility contains certain affirmative and negative covenants and conditions to borrowing or taking other actions that restrict certain of the Company’s subsidiaries’ ability to, among other things, incur debt, grant liens, make investments, enter into certain transactions with affiliates, pay dividends, and prepay junior or unsecured indebtedness, subject to certain exceptions. The covenants include a minimum liquidity requirement and fixed charge coverage ratio calculated quarterly. As of December 31, 2022, the Company was in compliance with all covenants required by the ABL Facility. As of December 31, 2022, the Company had no borrowings under the ABL Facility and $400 million of letters of credit outstanding, resulting in availability under the ABL Facility of $343 million after giving effect to the borrowing base and the outstanding letters of credit. 2026 Notes In October 2021, the Company issued $1,250 million aggregate principal amount of senior secured floating rate notes due October 2026 (“2026 Notes”) to new and existing investors of the Company. Proceeds received, net of a $25 million original issue discount (“OID”), may be used for general corporate purposes. The 2026 Notes bear interest at (x) six-month LIBOR, subject to a 1.00% floor, plus (y) 6.0% per annum, subject to downward adjustment upon certain events, including an IPO. Upon the Company’s IPO, the interest rate on the 2026 Notes was adjusted downward and as of December 31, 2022, the contractual interest rate on the notes was 10.1%. Interest on the 2026 Notes is paid in cash semi-annually in arrears on April 15 and October 15 of each year. The Company has the option to redeem the notes at any time at 100% of the principal amount of the 2026 Notes, plus any applicable premium. The 2026 Notes are secured by a second priority security interest in the same assets in which the ABL Facility has a first priority security interest and are guaranteed by certain subsidiaries of the Company. The 2026 Notes contain a number of customary covenants similar to the covenants under the ABL Facility, including the same minimum liquidity covenant. As of December 31, 2022, the Company was in compliance with all covenants required by the 2026 Notes. The Company’s 2026 Notes are classified within Level 2 of the fair value hierarchy because they are valued using quoted prices in markets that are not active. As of December 31, 2021 and 2022, the fair value of the 2026 Notes was $1,250 million and $1,216 million, respectively. Interest Expense “Interest expense” recorded in the Consolidated Statements of Operations was primarily contractual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The carrying value of “Accrued liabilities” on the Consolidated Balance Sheets included the following components (in millions): December 31, 2021 (a) December 31, 2022 Inventory $ 28 $ 367 Capital expenditures 311 265 Payroll and related costs 95 259 Other products and services 182 169 Other 51 94 Total accrued liabilities $ 667 $ 1,154 (a) The prior period has been recast to conform to current period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Taxes The Company’s tax rate is generally a function of the tax rates in the jurisdictions in which the Company operates, the relative amount of income earned by jurisdiction, and the relative amount of losses or income for which no tax benefit or expense is recognized due to a valuation allowance. The components of ”Loss before income taxes” in the Consolidated Statements of Operations are as follows (in millions): Years Ended December 31, 2020 2021 2022 United States $ (1,021) $ (4,590) $ (6,729) Foreign 3 (98) (19) Total loss before income taxes $ (1,018) $ (4,688) $ (6,748) Provisions are made for estimated United States and foreign income taxes which may be incurred on the reversal of the basis differences in investments in foreign subsidiaries and corporate joint ventures not deemed to be indefinitely reinvested. Based on United States tax regulations, the Company does not anticipate foreign earnings would be subject to United States taxation upon repatriation. However, distributions of unremitted foreign earnings would be subject to foreign withholding taxes. The Company maintains that all foreign earnings are indefinitely reinvested. Accordingly, provisions have not been made on the Company’s basis differences in investments that primarily result from earnings in foreign subsidiaries which are deemed indefinitely reinvested. If recorded, the deferred tax liability associated with indefinitely reinvested basis differences would be immaterial to the financial statements. Deferred tax assets and liabilities are recognized based on the future tax consequences attributable to (i) temporary differences that exist between the carrying value of assets and liabilities and their respective tax bases and (ii) operating loss and tax credit carryforwards on a taxing jurisdiction basis. The Company measures deferred tax assets and liabilities using enacted tax rates that will apply in the years in which the temporary differences are expected to be recovered or paid. In determining whether a valuation allowance is needed, the Company considers all available evidence, both positive and negative. If, based on the weight of available evidence, it is more likely than not that the deferred tax assets will not be realized, a valuation allowance is recorded. As of December 31, 2022, the Company recorded valuation allowances of $3,325 million for the portion of deferred tax assets that is not expected to be realized. The valuation allowance on net deferred tax assets increased by $293 million, $988 million, and $1,867 million during the years ended December 31, 2020, 2021 and 2022, respectively. The changes in the valuation allowance are primarily due to additional net United States deferred tax assets recognized in the respective years. The Company had no releases of valuation allowances for the years ended December 31, 2021 and 2022. The Company continues to monitor the realizability of the United States deferred tax assets considering multiple factors, including results of operations. The Company shall continue maintaining a full valuation allowance on United States deferred tax assets until there is sufficient evidence to support the reversal of all or some portion of these allowances. Release of all, or a portion, of the valuation allowances would result in the recognition of certain deferred tax assets and a decrease to income tax expense for the period the release is recorded. A reconciliation of the provision for income taxes to its components at the United States statutory rate is shown below (in millions): Years Ended December 31, 2020 2021 2022 Federal income tax at statutory rate $ (214) $ (984) $ (1,417) State income taxes (52) (236) (267) Permanent items 4 8 75 Nondeductible charitable contributions — 172 — Nondeductible loss on convertible debt — 118 — Tax credits (31) (63) (264) Other — (3) 10 Valuation allowance 293 988 1,867 Provision for income taxes $ — $ — $ 4 The Company’s effective tax rate was 0% for the years ended December 31, 2020, 2021 and 2022. Provision for income taxes relates to current taxes on foreign operations for the years ended December 31, 2020, 2021 and 2022. Components of Deferred Tax Assets and Liabilities The components of deferred tax assets and liabilities are as follows (in millions): December 31, 2021 December 31, 2022 Deferred tax assets: Net operating loss and tax credit carryforwards $ 1,218 $ 2,705 Inventory 142 203 Operating lease liabilities 71 94 Stock-based compensation 118 110 R&amp;D capitalization — 369 Other 50 56 Total deferred tax assets 1,599 3,537 Less: valuation allowances (1,458) (3,325) Total net deferred tax assets 141 212 Deferred tax liabilities: Property, plant, and equipment (78) (124) Operating lease assets (62) (81) Other — (6) Total deferred tax liabilities (140) (211) Net deferred tax assets $ 1 $ 1 The majority of the Company's gross loss carryforwards are generated in the United States. Federal net operating losses (“NOLs”) generated by the Company through December 31, 2017 totaling $81 million may be carried forward for 20 years and begin to expire in 2035. These NOLs may fully offset taxable income in the year utilized. Under the Tax Cuts and Jobs Act, federal losses generated in tax years beginning after December 31, 2017, totaling $8,992 million, may be carried forward indefinitely; but their deduction is limited to 80% of annual taxable income. In addition, the Company has federal and state tax credit carryforwards of $363 million that can be carried forward for 20 years and begin to expire in 2039. The NOLs and tax credits are fully offset by a valuation allowance. Additionally, the Company has $6,653 million of carryforwards for state NOLs. Under Sections 382 and 383 of the Internal Revenue Code of 1986 (“Code”), if a corporation undergoes an “ownership change,” the corporation’s ability to use its pre-change net operating loss carryforwards and other pre-change tax attributes (such as R&amp;D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OLs and credits as of the ownership change will be subject to an annual limitation under Section 382 of the Code and similar state provisions. Such an annual limitation may result in the expiration of NOLs before utilization. Due to previous ownership changes experienced by the Company, tax credits are limited in their utilization and the amounts above reflect such adjustment. NOLs are not expected to be limited. Unrecognized Tax Benefits 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When applicable, the Company includes interest and penalties related to income tax matters within the provision for income taxes. The Company had no accrued interest or penalties for the years ended December 31, 2021 and 2022. The Company’s unrecognized tax benefits related to the Company ’ s United States R&amp;D tax credit for the year ended December 31, 2022 was not material. Because a full valuation allowance is maintained in the United States, there is no impact to the consolidated balance sheet and, if recognized, none of the unrecognized tax benefit would impact the Company’s effective tax rate. Although it is possible that unrecognized tax benefits may increase or decrease within the next twelve months due to tax examination changes or the impact on recognition and measurement considerations related to the results of published tax cases or similar activities, we do not anticipate any significant changes to unrecognized tax benefits over the next twelve months. The Company is subject to taxation and files income tax returns in the United States federal jurisdiction, plus state and foreign jurisdictions. Tax years after 2018 remain open in the Company ’ s major jurisdictions and are subject to examination by the taxing authorities. The Company is not currently under an income tax audit by any taxing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The 2021 Stock Plan became effective when the registration statement filed in connection with the Company’s IPO became effective. The Company’s stock options have seven Generally, the Company’s stock options vest in annual installments based on a requisite service period of four years of continuous service and may contain performance conditions related to production and other targets. Stock options granted under the 2015 Stock Plan may be exercised only upon the occurrence of a Change in Control (as defined under the 2015 Stock Plan, which includes an IPO), which is a performance condition. RSUs generally vest in quarterly installments based on a requisite service period of 1 to 4 years of continuous service, upon the later of the quarterly vest date and six months after the occurrence of an IPO (as defined under the Stock Plans), which is a performance condition. Achievement of the Change in Control- and IPO-based performance conditions of stock options and RSUs granted under the 2015 Stock Plan was not deemed to be probable until such events occurred. Therefore, no awards granted under the 2015 Stock Plan vested, were expected to vest, or were exercisable prior to the Company’s November 2021 IPO. Accordingly, the Company recognized no stock-based compensation expense prior to the IPO. After the IPO, expense is recognized on an accelerated basis for these awards granted prior to the IPO due to the performance condition. For awards granted after the IPO, the Company has elected to use the straight-line expense recognition on awards with only service conditions. In January 2021, the Company granted a stock option covering 27 million shares valued at $241 million to its CEO. A portion of the stock option contains only a service condition, which vests over a requisite service period of six years following a Qualified IPO (as defined within the award). The other portion of the stock option contains both a service and a market condition, which vests in installments based on the achievement of share price goals following a Qualified IPO, measured over a specified period ending on the 10th anniversary of the award. During June 2021, the Company modified the service-based vesting terms of approximately 17 million RSUs. As achievement of the performance condition of the RSUs was not considered probable both before and after the modification, the fair value of the RSUs was remeasured on the date of modification, which resulted in an increase in unrecognized stock-based compensation cost of approximately $322 million. During October 2021, the Company modified the service-based vesting terms of approximately 5 million stock options. As achievement of the performance condition of the stock options was not considered probable both before and after the modification, the fair value of the stock options was remeasured on the date of modification, which resulted in an increase in unrecognized stock-based compensation cost of approximately $275 million. In September 2022, the Company approved the payment of 2022 bonus incentives to be made under the 2021 Stock Plan in the form of stock-based awards, which will vest immediately upon grant in the first quarter of 2023. The 2022 bonus incentives were subject to certain performance conditions related to production and other targets. As of December 31, 2022, the total amount of accrued stock-based bonus incentives is $139 million within “Accrued liabilities” on the Consolidated Balance Sheets . The following table summarizes the Company’s stock option and restricted stock unit activity during the year ended December 31, 2022: Stock Options RSUs Number of Shares Weighted-Average Exercise Price Weighted-Average Remaining Contractual Life Aggregate Intrinsic Value (in millions) Number of Shares Weighted-Average Grant-Date Fair Value Outstanding at December 31, 2021 65 $ 12.06 37 $ 31.24 Granted 1 37.47 25 35.87 Exercised / Vested (4) 4.67 (19) 36.25 Forfeited / Cancelled (1) 7.21 (6) 41.50 Outstanding at December 31, 2022 61 $ 12.98 6.8 $ 456 37 $ 38.72 Vested and expected to vest at December 31, 2022 61 $ 12.98 6.8 $ 456 37 $ 38.72 Exercisable at December 31, 2022 28 $ 5.02 5.8 $ 386 — $ — The weighted-average grant-date fair value of stock options granted during the years ended December 31, 2020, 2021 and 2022 was $2.28, $10.03, and $21.64, respectively. There were no stock options exercised during the year ended December 31, 2020. The aggregate intrinsic value of stock options exercised during the years ended December 31, 2021 and 2022 was $127 million and $105 million, respectively. The weighted-average grant-date fair value of RSUs granted during the years ended December 31, 2020 and 2021 was $7.23 and $43.94, respectively. There were no RSUs vested during the years ended December 31, 2020 and 2021. The total fair value of RSUs vested during the year ended December 31, 2022 was $566 million. During the year ended December 31, 2020 there was no stock-based compensation expense for the Stock Plans and 2021 Employee Stock Purchase Plan (“ESPP”). The following table summarizes Company’s stock-based compensation expense for the Stock Plans and ESPP by line item in the Consolidated Statements of Operations (in millions): Years Ended December 31, 2021 2022 Cost of revenues $ 16 $ 60 Research and development 277 437 Selling, general, and administrative 277 490 Total stock-based compensation expense $ 570 $ 987 As of December 31, 2022, the Company’s unrecognized stock-based compensation expense for unvested awards was approximately $1,309 million, which is expected to be recognized over a weighted-average period of 5.7 years for stock options and 2.3 years for RSUs. Fair Value Assumptions The fair value of the stock options granted to the CEO in January 2021 was estimated using a Monte Carlo simulation capturing scenarios of the Company's projected stock price over the ten-year time horizon, with the resulting intrinsic value at maturity of the stock options in each scenario discounted to present value. The assumptions used in the Monte Carlo simulation were as follows: Year Ended December 31, 2021 Volatility 50.0 % Dividend yield — % Risk-free rate 1.1 % Maturity (in years) 10.0 Initial stock price $21.72 The exercise price of all stock options granted during the years ended December 31, 2020, 2021 and 2022 was equal to or greater than the fair market value of Rivian's stock at the date of grant. The Company generally estimates th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The weighted-average assumptions used in the Black-Scholes option pricing model for stock options granted were as follows: Years Ended December 31, 2020 2021 2022 Volatility 41.3 % 49.5 % 55.5 % Dividend yield — % — % — % Risk-free rate 0.3 % 1.1 % 2.9 % Expected term (in years) 5.3 5.6 6.8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robability-weighted expected return method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stock options granted after the IPO is measured using the Black-Scholes option pricing model described above. The grant-date fair value of RSUs granted after the IPO is equal to the closing trading price of the Company‘s common stock on the grant dat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tock Warrants In February 2019, the Company entered into a commercial letter agreement with Amazon.com, Inc. and its affiliates (“Amazon”), and in September 2019, the entered into a related framework agreement with Amazon Logistics, Inc. (“Logistics”). The Company refers to these agreements, together with any work orders, purchase orders, related agreements, and amendments thereunder or thereto, collectively, as the “EDV Agreement.” Under the EDV Agreement, the Company and Logistics have agreed to collaborate to design, develop, manufacture, and supply EDVs and/or certain component parts and related services for use in Amazon’s last mile delivery operations. In connection with the EDV Agreement, the Company provided a share-based sales incentive to Amazon, a principal stockholder, in the form of warrants to purchase preferred stock. These were converted to warrants to purchase an equivalent number of shares of Class A common stock upon the close of the Company’s IPO. The carrying value of the warrants was not material as of December 31, 2021 and 2022 and is amortized as an offset against revenues as Electric Delivery Vans (“EDVs”) are sold. The offset against revenues for the years ended December 31, 2021 and 2022 was not material. 2021 Convertible Notes In July 2021, the Company issued the 2021 Convertible Notes to principal stockholders of the Company at that time, including: Amazon with $490 million principal amount, Ford Motor Company (“Ford”) with $415 million principal amount, and certain funds and accounts advised by T. Rowe Price Associates, Inc. (“T. Rowe Price”) with an aggregate $400 million principal amount. Upon the Company’s IPO, the 2021 Convertible Notes converted into 38 million shares of Class A common stock at a conversion price equal to $66.30 per share (refer to Note 7 "Debt" for more information about the 2021 Convertible Notes). 2026 Notes The 2026 Notes were issued to certain new and existing principal stockholders, including T. Rowe Price with an aggregate $285 million principal amount (refer to Note 7 "Debt" for more information about the 2026 Notes). Revenues The Company recorded $343 million in revenues from Amazon for the year ended December 31, 2022, within “Revenues” in the Consolidated Statements of Operations , primarily related to the sale of EDVs in accordance with the EDV Agreement. As of December 31, 2022, the uncollected amounts related to these revenues in “Accounts receivable, net” on the Consolidated Balance Sheets were $60 million. Operating Expenses The Company obtained prototyping, engineering, and other R&amp;D services from a wholly-owned subsidiary of Ford. Until May 2022, Ford was a principal stockholder and related party of the Company as a beneficial owner of more than 10 percent of the Company’s voting interests. The expense for services from Ford that the Company recognized in “Research and development” in the Consolidated Statement of Operations was not material through this time. Ford is no longer a related party. The Company obtains data services, including hosting, storage, and compute from Amazon. During the year ended December 31, 2020, expenses related to these services were not material. During the years ended December 31, 2021 and 2022, expenses related to these services of $30 million and $60 million, respectively, were recorded in “Research and development” and “Selling, general, and administrative” in the Consolidated Statements of Operations . As of December 31, 2021 and 2022, the unpaid amounts related to these servic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troit, M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t>
        </is>
      </c>
      <c r="B1" s="2" t="inlineStr">
        <is>
          <t>12 Months Ended</t>
        </is>
      </c>
    </row>
    <row r="2">
      <c r="B2" s="2" t="inlineStr">
        <is>
          <t>Dec. 31, 2022</t>
        </is>
      </c>
    </row>
    <row r="3">
      <c r="A3" s="3" t="inlineStr">
        <is>
          <t>Temporary Equity And Stockholders' Equity Disclosure [Abstract]</t>
        </is>
      </c>
      <c r="B3" s="4" t="inlineStr">
        <is>
          <t xml:space="preserve"> </t>
        </is>
      </c>
    </row>
    <row r="4">
      <c r="A4" s="4" t="inlineStr">
        <is>
          <t>CONTINGENTLY REDEEMABLE CONVERTIBLE PREFERRED STOCK AND STOCKHOLDERS’ (DEFICIT) EQUITY</t>
        </is>
      </c>
      <c r="B4" s="4" t="inlineStr">
        <is>
          <t>STOCKHOLDERS’ EQUITY Initial Public Offering In November 2021, the Company completed its IPO of approximately 176 million shares of Class A common stock at a public offering price of $78.00 per share, which included the exercise in full by the underwriters of their option to purchase from the Company an additional 23 million shares of the Company’s Class A common stock. The net proceeds to the Company from the IPO, after deducting underwriting discounts and commissions and estimated offering expenses payable by the Company, were $13,530 million. Upon the close of the IPO, (i) 102 million shares of common stock outstanding converted into an equal number of shares of Class A common stock, (ii) 8 million shares of Class A common stock held by an affiliate of the Company’s CEO were exchanged for an equivalent number of shares of Class B common stock, (iii) all outstanding shares of contingently redeemable convertible preferred stock converted into an aggregate 576 million shares of Class A common stock, (iv) a warrant outstanding for the purchase of 4 million shares of Series C preferred stock, with an exercise price of $9.09 per share, converted to a warrant to purchase an equivalent number of shares of Class A common stock, (v) outstanding warrants to purchase fewer than 1 million shares of Class A common stock, with a weighted-average exercise price of $5.66 per share, terminated unexercised, and (vi) the 2021 Convertible Notes converted into 38 million shares of Class A common stock at a conversion price equal to $66.30 per share. The Company also amended and restated its certificate of incorporation to (i) authorize the issuance of 3,500 million shares of Class A common stock and 8 million shares of Class B common stock and (ii) authorize the issuance of 10 million shares of preferred stock. Contingently Redeemable Convertible Preferred Stock Since the preferred stock outstanding prior to the IPO was contingently redeemable upon a Deemed Liquidation Event as defined in the Company ’s Certificate of Incorporation, it was classified as mezzanine equity prior to the IPO . During the year ended December 31, 2020, approximately 161 million shares of Series E contingently redeemable convertible preferred stock were issued for $2,500 million . During the year ended December 31, 2021 , approximately 72 million shares of Series F contingently redeemable convertible preferred stock were issued for $2,650 million . Common Stock The Company has two classes of common stock: Class A common stock and Class B common stock. Shares of Class A common stock and Class B common stock are identical, except with respect to voting and conversion rights. As of December 31, 2021 and 2022, 892 million and 918 million shares of Class A common stock were issued and outstanding, respectively. As of December 31, 2021 and 2022, 8 million shares of Class B common stock were issued and outstanding. As of December 31, 2021 and 2022, 3,500 million shares of Class A common stock and 8 million shares of Class B common stock were authorized. Each share of Class A common stock entitles the holder to one vote, and each share of Class B common stock entitles the holder to ten votes. Holders of Class A common stock and Class B common stock have the right to receive any dividend declared by the Company , subject to the payment of dividends on shares of preferred stock. After the payment in full of all liquidation amounts required to be paid to the holders preferred stock, holders of common stock also have the right to receive the remaining property of the Company upon the liquidation, dissolution, or winding up of the Company on a pari passu basis among all holders of common stock. At the option of the holder, shares of Class B common stock are convertible anytime into an equal number of shares of Class A common stock. Each outstanding share of Class B common stock will automatically convert into one share of Class A common stock upon the earliest to occur of (a) the five-year anniversary the Company ’s IPO , (b) the date fixed by the board of directors within six months of the death or disability of the Company ’s CEO , and (c) the date fixed by the board of directors within six months of the date that the number of outstanding shares of Class B common stock held by the Company ’s CEO repre sents less than 30% of th e shares of Class B common stock outstanding. Any shares of Class B common stock that are no longer owned by the Company ’s CEO or their affiliates will automatically convert into an equal of shares of Class A common stock upon transfer of ownership. Stock Warrants As of December 31, 2021 and 2022, the Company had 12 million shares of common stock warrants outstanding and exercisable with a weighted-average exercise price of $6.84. The weighted-average remaining contractual life of common stock warrants outstanding and exercisable as of December 31, 2021 and 2022 is 7 years and 6 years, respectively. There was no activity for the year ended December 31, 2022. The weighted average grant date fair value of common stock warrants granted during the year ended December 31, 2020 was $4.30. There were no common stock warrants granted during the year ended December 31, 2021. Fair Value Assumptions The Company estimates the fair value of each stock warrant using a Black-Scholes warrant pricing model. Expected volatility is based on historical volatility rates of peer companies. The dividend yield is estimated based on the rate at which the Company expects to provide dividends. The risk-free rate is based on the United States Treasury yield curve for Treasury Separate Trading of Registered Interest and Principal of Securities with maturities approximating each grant’s contractual life. The weighted-average assumptions used in the Black-Scholes model for warrants granted were as follows: December 31, 2020 Volatility 54.7 % Dividend yield — % Risk-free rate 0.7 % Contractual term (in years)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Liabilities for loss contingencies arising from claims, assessments, litigation, fines and penalties, and other sources are recorded within “Accrued liabilities” on the Consolidated Balance Sheets when it is probable that a liability has been incurred and the related amount can be reasonably estimated. If an amount within the range of loss appears at the time to be a better estimate than any other amount within the range, the liability is recorded at that amount. When no amount within the range is a better estimate than any other amount, however; the liability is recorded at the minimum amount in the range. If a loss is reasonably possible and the amount of the loss or range of loss cannot be reasonably estimated, the Company discloses the nature of the possible loss and states that such an estimate cannot be made . Legal costs related to contingencies are recognized as expenses as they are incurred. The Company is involved in legal proceedings, primarily related to supplier contracts and employment matters. While it is not possible to predict the outcome of these matters with certainty, the Company has developed an initial estimate of the range of reasonably possible outcomes related to unsettled obligations which, together with the estimated liability, is not material as of December 31, 2021 and 2022. The estimated liability is not reduced by expected recoveries from third parties, and the majority of the matters for which an estimated obligation has been recorded are expected to be settled during the year ended December 31, 2023. Unconditional Purchase Obligations During the year ended December 31, 2022, the Company entered into unrecognized commitments that require the future purchase of goods or services (“unconditional purchase obligations”). The Company’s unconditional purchase obligations primarily relate to inventory purchase requirements and vary by vendor. Future payments under unconditional purchase obligations having a remaining term in excess of one year as of December 31, 2022 are as follows (in millions): Future Payments 2023 $ 11 2024 45 2025 71 2026 77 Total $ 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net loss by the weighted-average number of shares of common stock outstanding for the period, after allocating losses to equity awards deemed to be participating securities pursuant to the two-class method. Upon completion of the IPO during November 2021, all outstanding shares of common stock and contingently redeemable convertible preferred stock automatically converted into an equal number of shares of Class A common stock, and approximately 8 million shares of Class A common stock were exchanged for an equivalent number of shares of Class B common stock. Except with respect to voting and conversion, the rights, including liquidation and dividend rights, of the holders of Class A and Class B common stock are identical (see Note 12 "Stockholders' Equity" ). Accordingly, the undistributed earnings are allocated on a proportionate basis and as a result, net loss per share attributable to common stockholders is the same for Class A and Class B common stock, whether on an individual or combined basis. Prior to the IPO, the Company considered shares of contingently redeemable convertible preferred stock to be participating securities because they participated in any dividends declared on the Company's common stock on an “if-converted to common stock” basis. Holders of contingently redeemable convertible preferred stock did not participate in the net loss per share with common stockholders, as they did not have a contractual obligation to share in the Company's losses. Diluted net loss per share is computed by giving effect to all potential shares of common stock, to the extent dilutive, including stock options, unvested RSUs, shares underlying the Company’s ESPP, stock warrants, and other stock-based award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and other stock-based awards. The number of potential shares of common stock outstanding during each period that were excluded from the computation of diluted net loss per share is as follows (in millions): Years Ended December 31, 2020 2021 2022 Stock warrants 12 12 12 Contingently redeemable convertible preferred stock 504 — — Stock options 39 65 61 RSUs, ESPP, and other stock-based awards 12 37 48 Total 567 114 121 A reconciliation of the numerator and denominator used in the calculation of basic and diluted net loss per share is as follows (in millions, except per share data): Years Ended December 31, 2020 2021 2022 Numerator Net loss attributable to Rivian $ (1,018) $ (4,688) $ (6,752) Less: Premium on repurchase of convertible preferred stock (1) — — Net loss attributable to common stockholders, basic and diluted $ (1,019) $ (4,688) $ (6,752) Denominator Weighted-average Class A and Class B common shares outstanding - basic 101 204 913 Effect of dilutive securities — — — Weighted-average Class A and Class B common shares outstanding - diluted 101 204 913 Net loss per share attributable to Class A and Class B common stockholders, basic and diluted $ (10.09) $ (22.98) $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Information</t>
        </is>
      </c>
      <c r="B4" s="4" t="inlineStr">
        <is>
          <t>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t>
        </is>
      </c>
    </row>
    <row r="5">
      <c r="A5" s="4" t="inlineStr">
        <is>
          <t>Basis of Presentation</t>
        </is>
      </c>
      <c r="B5" s="4" t="inlineStr">
        <is>
          <t>The accompanying consolidated financial statements have been prepared in accordance with generally accepted accounting principles in the United States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equity for the periods presented. Certain amounts in the prior period consolidated financial statements have been aggregated to conform to current period presentation.</t>
        </is>
      </c>
    </row>
    <row r="6">
      <c r="A6" s="4" t="inlineStr">
        <is>
          <t>Basis of Consolidation</t>
        </is>
      </c>
      <c r="B6" s="4" t="inlineStr">
        <is>
          <t>The Company consolidates entities in which it has a controlling financial interest. Intercompany balances and transactions have been eliminated in consolidation.</t>
        </is>
      </c>
    </row>
    <row r="7">
      <c r="A7" s="4" t="inlineStr">
        <is>
          <t>Use of Estimates</t>
        </is>
      </c>
      <c r="B7" s="4" t="inlineStr">
        <is>
          <t>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amounts in future periods.</t>
        </is>
      </c>
    </row>
    <row r="8">
      <c r="A8" s="4" t="inlineStr">
        <is>
          <t>Cash and Cash Equivalents</t>
        </is>
      </c>
      <c r="B8" s="4" t="inlineStr">
        <is>
          <t>Cash and cash equivalents include cash on hand, cash in banks, and short-term, highly liquid investments with maturities of three months or less. The Company’s cash equivalents are measured at fair value and classified within Level 1 of the fair value hierarchy because they are valued using observable inputs that reflect quoted prices in active markets for identical instruments.</t>
        </is>
      </c>
    </row>
    <row r="9">
      <c r="A9" s="4" t="inlineStr">
        <is>
          <t>Restricted Cash</t>
        </is>
      </c>
      <c r="B9" s="4" t="inlineStr">
        <is>
          <t>Cash and cash equivalents that are restricted as to withdrawal or use under the terms of certain contractual agreements are classified as restricted cash and are recorded primarily in “Other non-current assets” on the Company’s Consolidated Balance Sheets</t>
        </is>
      </c>
    </row>
    <row r="10">
      <c r="A10" s="4" t="inlineStr">
        <is>
          <t>Account Receivables, Net</t>
        </is>
      </c>
      <c r="B10" s="4" t="inlineStr">
        <is>
          <t>Accounts receivable primarily consist of amounts due from customers from the sale of EVs and are reported at the invoiced amount, less an allowance for any potential uncollectible amounts.</t>
        </is>
      </c>
    </row>
    <row r="11">
      <c r="A11" s="4" t="inlineStr">
        <is>
          <t>Derivative Instruments</t>
        </is>
      </c>
      <c r="B11" s="4" t="inlineStr">
        <is>
          <t>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Consolidated Statements of Operations and cash flows in “Cash flows from operating activities” in the Consolidated Statements of Cash Flows</t>
        </is>
      </c>
    </row>
    <row r="12">
      <c r="A12" s="4" t="inlineStr">
        <is>
          <t>Revenues</t>
        </is>
      </c>
      <c r="B12" s="4" t="inlineStr">
        <is>
          <t>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Contract Liabilities</t>
        </is>
      </c>
    </row>
    <row r="13">
      <c r="A13" s="4" t="inlineStr">
        <is>
          <t>Cost of Revenues</t>
        </is>
      </c>
      <c r="B13" s="4" t="inlineStr">
        <is>
          <t>Cost of revenues primarily relates to the cost of EVs and includes direct parts, material and labor costs,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NRV”), losses on firm purchase commitments, and to adjust for excess and obsolete inventory based upon expectations of forecasted demand. Additionally, we started recognizing recurring non-cash stock compensation charges in the quarter ended December 31, 2021 in connection with the performance-based vesting condition of RSUs and stock options being met upon the IPO.</t>
        </is>
      </c>
    </row>
    <row r="14">
      <c r="A14" s="4" t="inlineStr">
        <is>
          <t>Product Warranty and Field Service Actions</t>
        </is>
      </c>
      <c r="B14" s="4" t="inlineStr">
        <is>
          <t>The Company provides a product warranty on new consumer vehicles. The estimated costs related to product warranties include management’s estimate of the cost of materials, labor, and other costs to facilitate warranty claims. These costs are accrued when probable that a liability has been incurred and the related amount can be reasonably estimated, which is generally at the time vehicles are sold or once a specific field service action has been approved and is announced. These estimates are established based on an analysis of relevant benchmark data and historical information on the nature, frequency, and average cost of actual claims incurred to date and future assumptions by vehicle model. Revisions are made when necessary and are based on changes in these estimates. Due to the uncertainty and potential volatility of the factors contributing to developing estimates for product warranties and field service actions, changes in these estimates could materially affect the warranty reserve.</t>
        </is>
      </c>
    </row>
    <row r="15">
      <c r="A15" s="4" t="inlineStr">
        <is>
          <t>Concentration of Risk</t>
        </is>
      </c>
      <c r="B15" s="4" t="inlineStr">
        <is>
          <t xml:space="preserve">Counterparty Credit Risk Financial instruments that potentially subject the Company to concentration of counterparty credit risk consist of cash and cash equivalents, restricted cash, customer deposits, derivative instruments, and debt. We are exposed to credit risk to the extent that the Company’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2022, all of the Company’s cash, cash equivalents, and restricted cash were placed at financial institutions that management believes are of high credit quality. These amounts are typically in excess of insured limits. In addition, the counterparties to the Company’s derivative instruments are financial institutions that management believes are of high credit quality. Supply Risk </t>
        </is>
      </c>
    </row>
    <row r="16">
      <c r="A16" s="4" t="inlineStr">
        <is>
          <t>Impairment of Long-Lived Assets (Held-and-Used Long-Lived Assets)</t>
        </is>
      </c>
      <c r="B16" s="4" t="inlineStr">
        <is>
          <t>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t>
        </is>
      </c>
    </row>
    <row r="17">
      <c r="A17" s="4" t="inlineStr">
        <is>
          <t>Fair Value Measurement</t>
        </is>
      </c>
      <c r="B17" s="4" t="inlineStr">
        <is>
          <t>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t>
        </is>
      </c>
    </row>
    <row r="18">
      <c r="A18" s="4" t="inlineStr">
        <is>
          <t>Employee Benefit Plan</t>
        </is>
      </c>
      <c r="B18" s="4" t="inlineStr">
        <is>
          <t>The Company provides a defined contribution plan for substantially all employees in the United States in which the Company provides discretionary matching contributions.</t>
        </is>
      </c>
    </row>
    <row r="19">
      <c r="A19" s="4" t="inlineStr">
        <is>
          <t>Research and Development Costs</t>
        </is>
      </c>
      <c r="B19" s="4" t="inlineStr">
        <is>
          <t>Research and development (“R&amp;amp;D”) costs consist primarily of personnel costs for teams in engineering and research, prototyping expenses, consulting and contractor expenses, amortized equipment costs, and allocation of indirect costs. Most R&amp;amp;D costs are expensed as incurred.</t>
        </is>
      </c>
    </row>
    <row r="20">
      <c r="A20" s="4" t="inlineStr">
        <is>
          <t>Selling, General, and Administrative</t>
        </is>
      </c>
      <c r="B20" s="4" t="inlineStr">
        <is>
          <t>Advertising costs are recorded in “Selling, general, and administrative” in the Consolidated Statement of Operations</t>
        </is>
      </c>
    </row>
    <row r="21">
      <c r="A21" s="4" t="inlineStr">
        <is>
          <t>New Accounting Standards</t>
        </is>
      </c>
      <c r="B21" s="4" t="inlineStr">
        <is>
          <t>Upcoming Accounting Standards Not Yet Adopted Accounting Standards Update (“ASU“) 2020-04, Reference Rate Reform (Topic 848): Facilitation of the Effects of Reference Rate Reform on Financial Reporting</t>
        </is>
      </c>
    </row>
    <row r="22">
      <c r="A22" s="4" t="inlineStr">
        <is>
          <t>Inventory and Inventory Valuation</t>
        </is>
      </c>
      <c r="B22" s="4" t="inlineStr">
        <is>
          <t>Inventory is stated at the lower of cost or net realizable value (“LCNRV”) and consists of raw materials, work in progress, finished goods, and service parts. The Company primarily calculates inventory value using standard cost, which approximates actual cost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23">
      <c r="A23" s="4" t="inlineStr">
        <is>
          <t>Property, Plant and Equipment, Net</t>
        </is>
      </c>
      <c r="B23" s="4" t="inlineStr">
        <is>
          <t>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expensed as incurred.Property, plant, and equipment are primarily depreciated using the straight-line method over the estimated useful life of the asset. Land is not depreciated.</t>
        </is>
      </c>
    </row>
    <row r="24">
      <c r="A24" s="4" t="inlineStr">
        <is>
          <t>Leases</t>
        </is>
      </c>
      <c r="B24" s="4" t="inlineStr">
        <is>
          <t>The Company leases real estate, machinery, equipment, and vehicles under agreements with contractual periods ranging from 1 month to 15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all periods reported. Lease expense for operating leases is recognized on a straight-line basis over the lease term. The Company does not recognize right-of-use assets and lease liabilities for short-term leases with an original lease term of 12 months or less. Instead, expense representing the rent payments is recognized on a straight-line basis over the lease term within “Selling, general, and administrative” in the Consolidated Statement of Operations</t>
        </is>
      </c>
    </row>
    <row r="25">
      <c r="A25" s="4" t="inlineStr">
        <is>
          <t>Fair Value Assumptions</t>
        </is>
      </c>
      <c r="B25" s="4" t="inlineStr">
        <is>
          <t>The Company generally estimates th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robability-weighted expected return method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stock options granted after the IPO is measured using the Black-Scholes option pricing model described above. The grant-date fair value of RSUs granted after the IPO is equal to the closing trading price of the Company‘s common stock on the grant date.</t>
        </is>
      </c>
    </row>
    <row r="26">
      <c r="A26" s="4" t="inlineStr">
        <is>
          <t>Commitments and Contingencies</t>
        </is>
      </c>
      <c r="B26" s="4" t="inlineStr">
        <is>
          <t>Liabilities for loss contingencies arising from claims, assessments, litigation, fines and penalties, and other sources are recorded within “Accrued liabilities” on the Consolidated Balance Sheets when it is probable that a liability has been incurred and the related amount can be reasonably estimated. If an amount within the range of loss appears at the time to be a better estimate than any other amount within the range, the liability is recorded at that amount. When no amount within the range is a better estimate than any other amount, however; the liability is recorded at the minimum amount in the range. If a loss is reasonably possible and the amount of the loss or range of loss cannot be reasonably estimated, the Company discloses the nature of the possible loss and states that such an estimate cannot be made . Legal costs related to contingencies are recognized as expenses as they are incurred.</t>
        </is>
      </c>
    </row>
    <row r="27">
      <c r="A27" s="4" t="inlineStr">
        <is>
          <t>Net Loss Per Share</t>
        </is>
      </c>
      <c r="B27" s="4" t="inlineStr">
        <is>
          <t>The Company's basic net loss per share is calculated by dividing net loss by the weighted-average number of shares of common stock outstanding for the period, after allocating losses to equity awards deemed to be participating securities pursuant to the two-class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esents the fair value of the Company’s “Cash and cash equivalents” on the Consolidated Balance Sheets (in millions): December 31, 2021 December 31, 2022 Cash $ 5,438 $ 2,604 Money market funds 11,827 7,147 Commercial papers 268 845 United States Treasury securities 150 822 Certificates of deposits 450 150 Total cash and cash equivalents $ 18,133 $ 11,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The following table summarizes the components of “Inventory” on the Consolidated Balance Sheets (in millions): December 31, 2021 December 31, 2022 Raw materials and work in progress $ 245 $ 949 Finished goods 29 $ 399 Total inventory $ 274 $ 1,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onents of “Property, plant, and equipment, net” on the Consolidated Balance Sheets (in millions): Estimated Useful Lives December 31, 2021 December 31, 2022 Land, buildings, and building improvements 10 to 30 years $ 429 $ 636 Leasehold improvements Shorter of 10 years or lease term 191 297 Machinery, equipment, vehicles, and office furniture 2 to 10 years 1,856 2,456 Computer equipment, hardware, and software 3 to 5 years 180 409 Construction in progress 760 843 Total property, plant, and equipment 3,416 4,641 Accumulated depreciation and amortization (233) (883) Total property, plant, and equipment, net $ 3,183 $ 3,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presents the carrying value of operating lease right-of-use assets and lease liabilities recorded within the corresponding line items on the Company’s Consolidated Balance Sheets (in millions): December 31, 2021 December 31, 2022 Operating lease assets, net $ 228 $ 330 Current portion of lease liabilities and other current liabilities $ 46 $ 68 Long-term lease liabilities 218 311 Total lease liabilities $ 264 $ 379 </t>
        </is>
      </c>
    </row>
    <row r="5">
      <c r="A5" s="4" t="inlineStr">
        <is>
          <t>Lessee, Operating Lease, Liability, Maturity</t>
        </is>
      </c>
      <c r="B5" s="4" t="inlineStr">
        <is>
          <t xml:space="preserve">The following table summarizes the contractual maturities of operating lease liabilities as of December 31, 2022 (in millions): Operating Leases 2023 $ 91 2024 81 2025 75 2026 68 2027 57 Thereafter 99 Total undiscounted liabilities 471 Less: Present value discount (92) Total lease liabilities $ 379 </t>
        </is>
      </c>
    </row>
    <row r="6">
      <c r="A6" s="4" t="inlineStr">
        <is>
          <t>Lease, Cost</t>
        </is>
      </c>
      <c r="B6" s="4" t="inlineStr">
        <is>
          <t xml:space="preserve">The weighted average remaining lease term and weighted average discount rate for operating leases were as follows: December 31, 2020 December 31, 2021 December 31, 2022 Weighted average remaining operating lease term (in years) 5.8 6.1 5.9 Weighted average operating lease discount rate 3.8 % 4.0 % 7.0 % Supplemental cash flow information related to operating leases is as follows (in millions): Years Ended December 31, 2020 2021 2022 Cash paid for amounts included in the measurement of operating lease liabilities $ 11 $ 31 $ 65 Right-of-use assets obtained in exchange for operating lease liabilities (non-cash) $ 87 $ 178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December 31, 2021 December 31, 2022 Maturity Amount Effective Interest Rate Amount Effective Interest Rate 2026 Notes 2026 $ 1,250 7.0 % $ 1,250 11.3 % Total long-term debt 1,250 1,250 Less unamortized discount and debt issuance costs (24) (19) Long-term debt, less unamortized discount and debt issuance costs 1,226 1,231 Less: Current portion — — Total long-term debt, less current portion $ 1,226 $ 1,231 </t>
        </is>
      </c>
    </row>
    <row r="5">
      <c r="A5" s="4" t="inlineStr">
        <is>
          <t>Debt Securities, Trading, and Equity Securities, FV-NI</t>
        </is>
      </c>
      <c r="B5" s="4" t="inlineStr">
        <is>
          <t>During the year ended December 31, 2021, the loss on the 2021 Convertible Notes was recognized in “Loss on convertible notes, net” in the Consolidated Statement of Operations and was calculated as follows (in millions): Year Ended December 31, 2021 Fair value of shares issued upon conversion Unpaid principal balance Loss on convertible notes, net 2021 Convertible Notes $ 2,941 $ 2,500 $ (4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The carrying value of “Accrued liabilities” on the Consolidated Balance Sheets included the following components (in millions): December 31, 2021 (a) December 31, 2022 Inventory $ 28 $ 367 Capital expenditures 311 265 Payroll and related costs 95 259 Other products and services 182 169 Other 51 94 Total accrued liabilities $ 667 $ 1,154 (a) The prior period has been recast to conform to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2)</t>
        </is>
      </c>
      <c r="B3" s="7" t="n">
        <v>11568000000</v>
      </c>
      <c r="C3" s="7" t="n">
        <v>18133000000</v>
      </c>
    </row>
    <row r="4">
      <c r="A4" s="4" t="inlineStr">
        <is>
          <t>Accounts receivable, net (Note 2)</t>
        </is>
      </c>
      <c r="B4" s="6" t="n">
        <v>102000000</v>
      </c>
      <c r="C4" s="6" t="n">
        <v>26000000</v>
      </c>
    </row>
    <row r="5">
      <c r="A5" s="4" t="inlineStr">
        <is>
          <t>Inventory (Note 4)</t>
        </is>
      </c>
      <c r="B5" s="6" t="n">
        <v>1348000000</v>
      </c>
      <c r="C5" s="6" t="n">
        <v>274000000</v>
      </c>
    </row>
    <row r="6">
      <c r="A6" s="4" t="inlineStr">
        <is>
          <t>Other current assets</t>
        </is>
      </c>
      <c r="B6" s="6" t="n">
        <v>112000000</v>
      </c>
      <c r="C6" s="6" t="n">
        <v>126000000</v>
      </c>
    </row>
    <row r="7">
      <c r="A7" s="4" t="inlineStr">
        <is>
          <t>Total current assets</t>
        </is>
      </c>
      <c r="B7" s="6" t="n">
        <v>13130000000</v>
      </c>
      <c r="C7" s="6" t="n">
        <v>18559000000</v>
      </c>
    </row>
    <row r="8">
      <c r="A8" s="4" t="inlineStr">
        <is>
          <t>Property, plant, and equipment, net (Note 5)</t>
        </is>
      </c>
      <c r="B8" s="6" t="n">
        <v>3758000000</v>
      </c>
      <c r="C8" s="6" t="n">
        <v>3183000000</v>
      </c>
    </row>
    <row r="9">
      <c r="A9" s="4" t="inlineStr">
        <is>
          <t>Operating lease assets, net (Note 6)</t>
        </is>
      </c>
      <c r="B9" s="6" t="n">
        <v>330000000</v>
      </c>
      <c r="C9" s="6" t="n">
        <v>228000000</v>
      </c>
    </row>
    <row r="10">
      <c r="A10" s="4" t="inlineStr">
        <is>
          <t>Other non-current assets</t>
        </is>
      </c>
      <c r="B10" s="6" t="n">
        <v>658000000</v>
      </c>
      <c r="C10" s="6" t="n">
        <v>324000000</v>
      </c>
    </row>
    <row r="11">
      <c r="A11" s="4" t="inlineStr">
        <is>
          <t>Total assets</t>
        </is>
      </c>
      <c r="B11" s="6" t="n">
        <v>17876000000</v>
      </c>
      <c r="C11" s="6" t="n">
        <v>22294000000</v>
      </c>
    </row>
    <row r="12">
      <c r="A12" s="3" t="inlineStr">
        <is>
          <t>Current liabilities:</t>
        </is>
      </c>
      <c r="B12" s="4" t="inlineStr">
        <is>
          <t xml:space="preserve"> </t>
        </is>
      </c>
      <c r="C12" s="4" t="inlineStr">
        <is>
          <t xml:space="preserve"> </t>
        </is>
      </c>
    </row>
    <row r="13">
      <c r="A13" s="4" t="inlineStr">
        <is>
          <t>Accounts payable</t>
        </is>
      </c>
      <c r="B13" s="6" t="n">
        <v>1000000000</v>
      </c>
      <c r="C13" s="6" t="n">
        <v>483000000</v>
      </c>
    </row>
    <row r="14">
      <c r="A14" s="4" t="inlineStr">
        <is>
          <t>Accrued liabilities (Note 8)</t>
        </is>
      </c>
      <c r="B14" s="6" t="n">
        <v>1154000000</v>
      </c>
      <c r="C14" s="6" t="n">
        <v>667000000</v>
      </c>
    </row>
    <row r="15">
      <c r="A15" s="4" t="inlineStr">
        <is>
          <t>Current portion of lease liabilities and other current liabilities</t>
        </is>
      </c>
      <c r="B15" s="6" t="n">
        <v>270000000</v>
      </c>
      <c r="C15" s="6" t="n">
        <v>163000000</v>
      </c>
    </row>
    <row r="16">
      <c r="A16" s="4" t="inlineStr">
        <is>
          <t>Total current liabilities</t>
        </is>
      </c>
      <c r="B16" s="6" t="n">
        <v>2424000000</v>
      </c>
      <c r="C16" s="6" t="n">
        <v>1313000000</v>
      </c>
    </row>
    <row r="17">
      <c r="A17" s="4" t="inlineStr">
        <is>
          <t>Non-current portion of long-term debt (Note 7)</t>
        </is>
      </c>
      <c r="B17" s="6" t="n">
        <v>1231000000</v>
      </c>
      <c r="C17" s="6" t="n">
        <v>1226000000</v>
      </c>
    </row>
    <row r="18">
      <c r="A18" s="4" t="inlineStr">
        <is>
          <t>Non-current lease liabilities (Note 6)</t>
        </is>
      </c>
      <c r="B18" s="6" t="n">
        <v>311000000</v>
      </c>
      <c r="C18" s="6" t="n">
        <v>218000000</v>
      </c>
    </row>
    <row r="19">
      <c r="A19" s="4" t="inlineStr">
        <is>
          <t>Other non-current liabilities</t>
        </is>
      </c>
      <c r="B19" s="6" t="n">
        <v>111000000</v>
      </c>
      <c r="C19" s="6" t="n">
        <v>23000000</v>
      </c>
    </row>
    <row r="20">
      <c r="A20" s="4" t="inlineStr">
        <is>
          <t>Total liabilities</t>
        </is>
      </c>
      <c r="B20" s="6" t="n">
        <v>4077000000</v>
      </c>
      <c r="C20" s="6" t="n">
        <v>2780000000</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 shares authorized and 0 shares issued and outstanding as of December 31, 2021 and 2022</t>
        </is>
      </c>
      <c r="B23" s="6" t="n">
        <v>0</v>
      </c>
      <c r="C23" s="6" t="n">
        <v>0</v>
      </c>
    </row>
    <row r="24">
      <c r="A24" s="4" t="inlineStr">
        <is>
          <t>Common stock, $0.001 par value; 3,508 and 3,508 shares authorized and 900 and 926 shares issued and outstanding as of December 31, 2021 and 2022, respectively (Note 12)</t>
        </is>
      </c>
      <c r="B24" s="6" t="n">
        <v>1000000</v>
      </c>
      <c r="C24" s="6" t="n">
        <v>1000000</v>
      </c>
    </row>
    <row r="25">
      <c r="A25" s="4" t="inlineStr">
        <is>
          <t>Additional paid-in capital</t>
        </is>
      </c>
      <c r="B25" s="6" t="n">
        <v>26926000000</v>
      </c>
      <c r="C25" s="6" t="n">
        <v>25887000000</v>
      </c>
    </row>
    <row r="26">
      <c r="A26" s="4" t="inlineStr">
        <is>
          <t>Accumulated deficit</t>
        </is>
      </c>
      <c r="B26" s="6" t="n">
        <v>-13126000000</v>
      </c>
      <c r="C26" s="6" t="n">
        <v>-6374000000</v>
      </c>
    </row>
    <row r="27">
      <c r="A27" s="4" t="inlineStr">
        <is>
          <t>Accumulated other comprehensive loss</t>
        </is>
      </c>
      <c r="B27" s="6" t="n">
        <v>-2000000</v>
      </c>
      <c r="C27" s="6" t="n">
        <v>0</v>
      </c>
    </row>
    <row r="28">
      <c r="A28" s="4" t="inlineStr">
        <is>
          <t>Total stockholders' equity</t>
        </is>
      </c>
      <c r="B28" s="6" t="n">
        <v>13799000000</v>
      </c>
      <c r="C28" s="6" t="n">
        <v>19514000000</v>
      </c>
    </row>
    <row r="29">
      <c r="A29" s="4" t="inlineStr">
        <is>
          <t>Total liabilities and stockholders' equity</t>
        </is>
      </c>
      <c r="B29" s="7" t="n">
        <v>17876000000</v>
      </c>
      <c r="C29" s="7" t="n">
        <v>2229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Loss before income taxes” in the Consolidated Statements of Operations are as follows (in millions): Years Ended December 31, 2020 2021 2022 United States $ (1,021) $ (4,590) $ (6,729) Foreign 3 (98) (19) Total loss before income taxes $ (1,018) $ (4,688) $ (6,748)</t>
        </is>
      </c>
    </row>
    <row r="5">
      <c r="A5" s="4" t="inlineStr">
        <is>
          <t>Schedule of Effective Income Tax Rate Reconciliation</t>
        </is>
      </c>
      <c r="B5" s="4" t="inlineStr">
        <is>
          <t xml:space="preserve">A reconciliation of the provision for income taxes to its components at the United States statutory rate is shown below (in millions): Years Ended December 31, 2020 2021 2022 Federal income tax at statutory rate $ (214) $ (984) $ (1,417) State income taxes (52) (236) (267) Permanent items 4 8 75 Nondeductible charitable contributions — 172 — Nondeductible loss on convertible debt — 118 — Tax credits (31) (63) (264) Other — (3) 10 Valuation allowance 293 988 1,867 Provision for income taxes $ — $ — $ 4 </t>
        </is>
      </c>
    </row>
    <row r="6">
      <c r="A6" s="4" t="inlineStr">
        <is>
          <t>Schedule of Deferred Tax Assets and Liabilities</t>
        </is>
      </c>
      <c r="B6" s="4" t="inlineStr">
        <is>
          <t xml:space="preserve">The components of deferred tax assets and liabilities are as follows (in millions): December 31, 2021 December 31, 2022 Deferred tax assets: Net operating loss and tax credit carryforwards $ 1,218 $ 2,705 Inventory 142 203 Operating lease liabilities 71 94 Stock-based compensation 118 110 R&amp;D capitalization — 369 Other 50 56 Total deferred tax assets 1,599 3,537 Less: valuation allowances (1,458) (3,325) Total net deferred tax assets 141 212 Deferred tax liabilities: Property, plant, and equipment (78) (124) Operating lease assets (62) (81) Other — (6) Total deferred tax liabilities (140) (211) Net deferred tax assets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the Company’s stock option and restricted stock unit activity during the year ended December 31, 2022: Stock Options RSUs Number of Shares Weighted-Average Exercise Price Weighted-Average Remaining Contractual Life Aggregate Intrinsic Value (in millions) Number of Shares Weighted-Average Grant-Date Fair Value Outstanding at December 31, 2021 65 $ 12.06 37 $ 31.24 Granted 1 37.47 25 35.87 Exercised / Vested (4) 4.67 (19) 36.25 Forfeited / Cancelled (1) 7.21 (6) 41.50 Outstanding at December 31, 2022 61 $ 12.98 6.8 $ 456 37 $ 38.72 Vested and expected to vest at December 31, 2022 61 $ 12.98 6.8 $ 456 37 $ 38.72 Exercisable at December 31, 2022 28 $ 5.02 5.8 $ 386 — $ — </t>
        </is>
      </c>
    </row>
    <row r="5">
      <c r="A5" s="4" t="inlineStr">
        <is>
          <t>Share-based Payment Arrangement, Expensed and Capitalized, Amount</t>
        </is>
      </c>
      <c r="B5" s="4" t="inlineStr">
        <is>
          <t xml:space="preserve">The following table summarizes Company’s stock-based compensation expense for the Stock Plans and ESPP by line item in the Consolidated Statements of Operations (in millions): Years Ended December 31, 2021 2022 Cost of revenues $ 16 $ 60 Research and development 277 437 Selling, general, and administrative 277 490 Total stock-based compensation expense $ 570 $ 987 </t>
        </is>
      </c>
    </row>
    <row r="6">
      <c r="A6" s="4" t="inlineStr">
        <is>
          <t>Schedule of Share-based Payment Award, Stock Options, Valuation Assumptions</t>
        </is>
      </c>
      <c r="B6" s="4" t="inlineStr">
        <is>
          <t>The assumptions used in the Monte Carlo simulation were as follows: Year Ended December 31, 2021 Volatility 50.0 % Dividend yield — % Risk-free rate 1.1 % Maturity (in years) 10.0 Initial stock price $21.72 The weighted-average assumptions used in the Black-Scholes option pricing model for stock options granted were as follows: Years Ended December 31, 2020 2021 2022 Volatility 41.3 % 49.5 % 55.5 % Dividend yield — % — % — % Risk-free rate 0.3 % 1.1 % 2.9 % Expected term (in years) 5.3 5.6 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Temporary Equity And Stockholders' Equity Disclosure [Abstract]</t>
        </is>
      </c>
      <c r="B3" s="4" t="inlineStr">
        <is>
          <t xml:space="preserve"> </t>
        </is>
      </c>
    </row>
    <row r="4">
      <c r="A4" s="4" t="inlineStr">
        <is>
          <t>Schedule Of Share-Based Payment Award, Equity Instruments Other Than Options, Valuation Assumptions</t>
        </is>
      </c>
      <c r="B4" s="4" t="inlineStr">
        <is>
          <t>The weighted-average assumptions used in the Black-Scholes model for warrants granted were as follows: December 31, 2020 Volatility 54.7 % Dividend yield — % Risk-free rate 0.7 % Contractual term (in years)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Future payments under unconditional purchase obligations having a remaining term in excess of one year as of December 31, 2022 are as follows (in millions): Future Payments 2023 $ 11 2024 45 2025 71 2026 77 Total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and other stock-based awards. The number of potential shares of common stock outstanding during each period that were excluded from the computation of diluted net loss per share is as follows (in millions): Years Ended December 31, 2020 2021 2022 Stock warrants 12 12 12 Contingently redeemable convertible preferred stock 504 — — Stock options 39 65 61 RSUs, ESPP, and other stock-based awards 12 37 48 Total 567 114 121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Years Ended December 31, 2020 2021 2022 Numerator Net loss attributable to Rivian $ (1,018) $ (4,688) $ (6,752) Less: Premium on repurchase of convertible preferred stock (1) — — Net loss attributable to common stockholders, basic and diluted $ (1,019) $ (4,688) $ (6,752) Denominator Weighted-average Class A and Class B common shares outstanding - basic 101 204 913 Effect of dilutive securities — — — Weighted-average Class A and Class B common shares outstanding - diluted 101 204 913 Net loss per share attributable to Class A and Class B common stockholders, basic and diluted $ (10.09) $ (22.98) $ (7.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37" customWidth="1" min="3" max="3"/>
    <col width="29" customWidth="1" min="4" max="4"/>
    <col width="29" customWidth="1" min="5" max="5"/>
    <col width="21" customWidth="1" min="6" max="6"/>
  </cols>
  <sheetData>
    <row r="1">
      <c r="A1" s="1" t="inlineStr">
        <is>
          <t>PRESENTATION AND NATURE OF OPERATIONS (Details) $ / shares in Units, shares in Millions</t>
        </is>
      </c>
      <c r="C1" s="2" t="inlineStr">
        <is>
          <t>12 Months Ended</t>
        </is>
      </c>
    </row>
    <row r="2">
      <c r="B2" s="2" t="inlineStr">
        <is>
          <t>Nov. 15, 2021 USD ($) $ / shares shares</t>
        </is>
      </c>
      <c r="C2" s="2" t="inlineStr">
        <is>
          <t>Dec. 31, 2022 USD ($) segment shares</t>
        </is>
      </c>
      <c r="D2" s="2" t="inlineStr">
        <is>
          <t>Dec. 31, 2021 USD ($) shares</t>
        </is>
      </c>
      <c r="E2" s="2" t="inlineStr">
        <is>
          <t>Dec. 31, 2020 USD ($) shares</t>
        </is>
      </c>
      <c r="F2" s="2" t="inlineStr">
        <is>
          <t>Dec. 31, 2019 shares</t>
        </is>
      </c>
    </row>
    <row r="3">
      <c r="A3" s="4" t="inlineStr">
        <is>
          <t>Number of operating segments | segment</t>
        </is>
      </c>
      <c r="B3" s="4" t="inlineStr">
        <is>
          <t xml:space="preserve"> </t>
        </is>
      </c>
      <c r="C3" s="6" t="n">
        <v>1</v>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Proceeds from share issuance upon initial public offering, net of underwriting discounts and commissions and offering costs | $</t>
        </is>
      </c>
      <c r="B5" s="7" t="n">
        <v>13530000000</v>
      </c>
      <c r="C5" s="7" t="n">
        <v>0</v>
      </c>
      <c r="D5" s="7" t="n">
        <v>13530000000</v>
      </c>
      <c r="E5" s="7" t="n">
        <v>0</v>
      </c>
      <c r="F5" s="4" t="inlineStr">
        <is>
          <t xml:space="preserve"> </t>
        </is>
      </c>
    </row>
    <row r="6">
      <c r="A6" s="4" t="inlineStr">
        <is>
          <t>Common stock issued (in shares)</t>
        </is>
      </c>
      <c r="B6" s="4" t="inlineStr">
        <is>
          <t xml:space="preserve"> </t>
        </is>
      </c>
      <c r="C6" s="6" t="n">
        <v>926</v>
      </c>
      <c r="D6" s="6" t="n">
        <v>900</v>
      </c>
      <c r="E6" s="4" t="inlineStr">
        <is>
          <t xml:space="preserve"> </t>
        </is>
      </c>
      <c r="F6" s="4" t="inlineStr">
        <is>
          <t xml:space="preserve"> </t>
        </is>
      </c>
    </row>
    <row r="7">
      <c r="A7" s="4" t="inlineStr">
        <is>
          <t>Common stock outstanding (in shares)</t>
        </is>
      </c>
      <c r="B7" s="6" t="n">
        <v>102</v>
      </c>
      <c r="C7" s="6" t="n">
        <v>926</v>
      </c>
      <c r="D7" s="6" t="n">
        <v>900</v>
      </c>
      <c r="E7" s="4" t="inlineStr">
        <is>
          <t xml:space="preserve"> </t>
        </is>
      </c>
      <c r="F7" s="4" t="inlineStr">
        <is>
          <t xml:space="preserve"> </t>
        </is>
      </c>
    </row>
    <row r="8">
      <c r="A8" s="4" t="inlineStr">
        <is>
          <t>Capital stock issuance including employee stock purchase plan | $</t>
        </is>
      </c>
      <c r="B8" s="4" t="inlineStr">
        <is>
          <t xml:space="preserve"> </t>
        </is>
      </c>
      <c r="C8" s="7" t="n">
        <v>102000000</v>
      </c>
      <c r="D8" s="7" t="n">
        <v>14181000000</v>
      </c>
      <c r="E8" s="7" t="n">
        <v>6000000</v>
      </c>
      <c r="F8" s="4" t="inlineStr">
        <is>
          <t xml:space="preserve"> </t>
        </is>
      </c>
    </row>
    <row r="9">
      <c r="A9" s="4" t="inlineStr">
        <is>
          <t>2021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converted into common stock (in shares)</t>
        </is>
      </c>
      <c r="B10" s="6" t="n">
        <v>38</v>
      </c>
      <c r="C10" s="4" t="inlineStr">
        <is>
          <t xml:space="preserve"> </t>
        </is>
      </c>
      <c r="D10" s="4" t="inlineStr">
        <is>
          <t xml:space="preserve"> </t>
        </is>
      </c>
      <c r="E10" s="4" t="inlineStr">
        <is>
          <t xml:space="preserve"> </t>
        </is>
      </c>
      <c r="F10" s="4" t="inlineStr">
        <is>
          <t xml:space="preserve"> </t>
        </is>
      </c>
    </row>
    <row r="11">
      <c r="A11" s="4" t="inlineStr">
        <is>
          <t>Conversion price (in USD per share) | $ / shares</t>
        </is>
      </c>
      <c r="B11" s="9" t="n">
        <v>66.3</v>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outstanding (in shares)</t>
        </is>
      </c>
      <c r="B13" s="4" t="inlineStr">
        <is>
          <t xml:space="preserve"> </t>
        </is>
      </c>
      <c r="C13" s="6" t="n">
        <v>926</v>
      </c>
      <c r="D13" s="6" t="n">
        <v>900</v>
      </c>
      <c r="E13" s="6" t="n">
        <v>101</v>
      </c>
      <c r="F13" s="6" t="n">
        <v>100</v>
      </c>
    </row>
    <row r="14">
      <c r="A14" s="4" t="inlineStr">
        <is>
          <t>Shares converted (in shares)</t>
        </is>
      </c>
      <c r="B14" s="4" t="inlineStr">
        <is>
          <t xml:space="preserve"> </t>
        </is>
      </c>
      <c r="C14" s="4" t="inlineStr">
        <is>
          <t xml:space="preserve"> </t>
        </is>
      </c>
      <c r="D14" s="6" t="n">
        <v>38</v>
      </c>
      <c r="E14" s="4" t="inlineStr">
        <is>
          <t xml:space="preserve"> </t>
        </is>
      </c>
      <c r="F14" s="4" t="inlineStr">
        <is>
          <t xml:space="preserve"> </t>
        </is>
      </c>
    </row>
    <row r="15">
      <c r="A15" s="4" t="inlineStr">
        <is>
          <t>Capital stock issuance including employee stock purchase plan | $</t>
        </is>
      </c>
      <c r="B15" s="7" t="n">
        <v>4000000</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in shares)</t>
        </is>
      </c>
      <c r="B17" s="4" t="inlineStr">
        <is>
          <t xml:space="preserve"> </t>
        </is>
      </c>
      <c r="C17" s="6" t="n">
        <v>918</v>
      </c>
      <c r="D17" s="6" t="n">
        <v>892</v>
      </c>
      <c r="E17" s="4" t="inlineStr">
        <is>
          <t xml:space="preserve"> </t>
        </is>
      </c>
      <c r="F17" s="4" t="inlineStr">
        <is>
          <t xml:space="preserve"> </t>
        </is>
      </c>
    </row>
    <row r="18">
      <c r="A18" s="4" t="inlineStr">
        <is>
          <t>Common stock outstanding (in shares)</t>
        </is>
      </c>
      <c r="B18" s="4" t="inlineStr">
        <is>
          <t xml:space="preserve"> </t>
        </is>
      </c>
      <c r="C18" s="6" t="n">
        <v>918</v>
      </c>
      <c r="D18" s="6" t="n">
        <v>892</v>
      </c>
      <c r="E18" s="4" t="inlineStr">
        <is>
          <t xml:space="preserve"> </t>
        </is>
      </c>
      <c r="F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transaction (in shares)</t>
        </is>
      </c>
      <c r="B20" s="6" t="n">
        <v>176</v>
      </c>
      <c r="C20" s="4" t="inlineStr">
        <is>
          <t xml:space="preserve"> </t>
        </is>
      </c>
      <c r="D20" s="4" t="inlineStr">
        <is>
          <t xml:space="preserve"> </t>
        </is>
      </c>
      <c r="E20" s="4" t="inlineStr">
        <is>
          <t xml:space="preserve"> </t>
        </is>
      </c>
      <c r="F20" s="4" t="inlineStr">
        <is>
          <t xml:space="preserve"> </t>
        </is>
      </c>
    </row>
    <row r="21">
      <c r="A21" s="4" t="inlineStr">
        <is>
          <t>Price per share (in USD per share) | $ / shares</t>
        </is>
      </c>
      <c r="B21" s="7" t="n">
        <v>78</v>
      </c>
      <c r="C21" s="4" t="inlineStr">
        <is>
          <t xml:space="preserve"> </t>
        </is>
      </c>
      <c r="D21" s="4" t="inlineStr">
        <is>
          <t xml:space="preserve"> </t>
        </is>
      </c>
      <c r="E21" s="4" t="inlineStr">
        <is>
          <t xml:space="preserve"> </t>
        </is>
      </c>
      <c r="F21" s="4" t="inlineStr">
        <is>
          <t xml:space="preserve"> </t>
        </is>
      </c>
    </row>
    <row r="22">
      <c r="A22" s="4" t="inlineStr">
        <is>
          <t>IPO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converted (in shares)</t>
        </is>
      </c>
      <c r="B23" s="6" t="n">
        <v>576</v>
      </c>
      <c r="C23" s="4" t="inlineStr">
        <is>
          <t xml:space="preserve"> </t>
        </is>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6" t="n">
        <v>23</v>
      </c>
      <c r="C25" s="4" t="inlineStr">
        <is>
          <t xml:space="preserve"> </t>
        </is>
      </c>
      <c r="D25" s="4" t="inlineStr">
        <is>
          <t xml:space="preserve"> </t>
        </is>
      </c>
      <c r="E25" s="4" t="inlineStr">
        <is>
          <t xml:space="preserve"> </t>
        </is>
      </c>
      <c r="F25" s="4" t="inlineStr">
        <is>
          <t xml:space="preserve"> </t>
        </is>
      </c>
    </row>
    <row r="26">
      <c r="A26" s="4" t="inlineStr">
        <is>
          <t>IPO, Shares From Existing Stockholde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in transaction (in shares)</t>
        </is>
      </c>
      <c r="B27" s="6" t="n">
        <v>8</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 shares in Millions, $ in Millions</t>
        </is>
      </c>
      <c r="B1" s="2" t="inlineStr">
        <is>
          <t>1 Months Ended</t>
        </is>
      </c>
      <c r="C1" s="2" t="inlineStr">
        <is>
          <t>12 Months Ended</t>
        </is>
      </c>
    </row>
    <row r="2">
      <c r="B2" s="2" t="inlineStr">
        <is>
          <t>Oct. 31, 2021</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531</v>
      </c>
      <c r="D4" s="7" t="n">
        <v>290</v>
      </c>
      <c r="E4" s="4" t="inlineStr">
        <is>
          <t xml:space="preserve"> </t>
        </is>
      </c>
    </row>
    <row r="5">
      <c r="A5" s="4" t="inlineStr">
        <is>
          <t>Warranty reserve</t>
        </is>
      </c>
      <c r="B5" s="4" t="inlineStr">
        <is>
          <t xml:space="preserve"> </t>
        </is>
      </c>
      <c r="C5" s="6" t="n">
        <v>100</v>
      </c>
      <c r="D5" s="4" t="inlineStr">
        <is>
          <t xml:space="preserve"> </t>
        </is>
      </c>
      <c r="E5" s="4" t="inlineStr">
        <is>
          <t xml:space="preserve"> </t>
        </is>
      </c>
    </row>
    <row r="6">
      <c r="A6" s="4" t="inlineStr">
        <is>
          <t>Shares donated (in shares)</t>
        </is>
      </c>
      <c r="B6" s="6" t="n">
        <v>8</v>
      </c>
      <c r="C6" s="4" t="inlineStr">
        <is>
          <t xml:space="preserve"> </t>
        </is>
      </c>
      <c r="D6" s="4" t="inlineStr">
        <is>
          <t xml:space="preserve"> </t>
        </is>
      </c>
      <c r="E6" s="4" t="inlineStr">
        <is>
          <t xml:space="preserve"> </t>
        </is>
      </c>
    </row>
    <row r="7">
      <c r="A7" s="4" t="inlineStr">
        <is>
          <t>Cash donation</t>
        </is>
      </c>
      <c r="B7" s="7" t="n">
        <v>20</v>
      </c>
      <c r="C7" s="4" t="inlineStr">
        <is>
          <t xml:space="preserve"> </t>
        </is>
      </c>
      <c r="D7" s="4" t="inlineStr">
        <is>
          <t xml:space="preserve"> </t>
        </is>
      </c>
      <c r="E7" s="4" t="inlineStr">
        <is>
          <t xml:space="preserve"> </t>
        </is>
      </c>
    </row>
    <row r="8">
      <c r="A8" s="4" t="inlineStr">
        <is>
          <t>Other expenses (Note 2)</t>
        </is>
      </c>
      <c r="B8" s="4" t="inlineStr">
        <is>
          <t xml:space="preserve"> </t>
        </is>
      </c>
      <c r="C8" s="7" t="n">
        <v>0</v>
      </c>
      <c r="D8" s="7" t="n">
        <v>663</v>
      </c>
      <c r="E8" s="7" t="n">
        <v>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Fair Value, Inputs, Level 1 - Fair Value, Recurring - USD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 cash and cash equivalents</t>
        </is>
      </c>
      <c r="B3" s="7" t="n">
        <v>11568</v>
      </c>
      <c r="C3" s="7" t="n">
        <v>18133</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2604</v>
      </c>
      <c r="C6" s="6" t="n">
        <v>5438</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7147</v>
      </c>
      <c r="C9" s="6" t="n">
        <v>11827</v>
      </c>
    </row>
    <row r="10">
      <c r="A10" s="4" t="inlineStr">
        <is>
          <t>Commercial paper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845</v>
      </c>
      <c r="C12" s="6" t="n">
        <v>268</v>
      </c>
    </row>
    <row r="13">
      <c r="A13" s="4" t="inlineStr">
        <is>
          <t>United States Treasury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6" t="n">
        <v>822</v>
      </c>
      <c r="C15" s="6" t="n">
        <v>150</v>
      </c>
    </row>
    <row r="16">
      <c r="A16" s="4" t="inlineStr">
        <is>
          <t>Certificates of deposi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7" t="n">
        <v>150</v>
      </c>
      <c r="C18" s="7" t="n">
        <v>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Inventory, Curren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gress</t>
        </is>
      </c>
      <c r="B3" s="7" t="n">
        <v>949</v>
      </c>
      <c r="C3" s="7" t="n">
        <v>245</v>
      </c>
    </row>
    <row r="4">
      <c r="A4" s="4" t="inlineStr">
        <is>
          <t>Finished goods</t>
        </is>
      </c>
      <c r="B4" s="6" t="n">
        <v>399</v>
      </c>
      <c r="C4" s="6" t="n">
        <v>29</v>
      </c>
    </row>
    <row r="5">
      <c r="A5" s="4" t="inlineStr">
        <is>
          <t>Total inventory</t>
        </is>
      </c>
      <c r="B5" s="7" t="n">
        <v>1348</v>
      </c>
      <c r="C5" s="7" t="n">
        <v>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ite-downs and losses on firm purchase commitments</t>
        </is>
      </c>
      <c r="B4" s="7" t="n">
        <v>582</v>
      </c>
      <c r="C4" s="7" t="n">
        <v>95</v>
      </c>
    </row>
    <row r="5">
      <c r="A5" s="4" t="inlineStr">
        <is>
          <t>Inventory, firm purchase commitment, loss</t>
        </is>
      </c>
      <c r="B5" s="7" t="n">
        <v>338</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USD per share)</t>
        </is>
      </c>
      <c r="B3" s="8" t="n">
        <v>0.001</v>
      </c>
      <c r="C3" s="8" t="n">
        <v>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3508000000</v>
      </c>
      <c r="C8" s="6" t="n">
        <v>3508000000</v>
      </c>
    </row>
    <row r="9">
      <c r="A9" s="4" t="inlineStr">
        <is>
          <t>Common stock issued (in shares)</t>
        </is>
      </c>
      <c r="B9" s="6" t="n">
        <v>926000000</v>
      </c>
      <c r="C9" s="6" t="n">
        <v>900000000</v>
      </c>
    </row>
    <row r="10">
      <c r="A10" s="4" t="inlineStr">
        <is>
          <t>Common stock outstanding (in shares)</t>
        </is>
      </c>
      <c r="B10" s="6" t="n">
        <v>926000000</v>
      </c>
      <c r="C10" s="6" t="n">
        <v>9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4641</v>
      </c>
      <c r="C4" s="7" t="n">
        <v>3416</v>
      </c>
    </row>
    <row r="5">
      <c r="A5" s="4" t="inlineStr">
        <is>
          <t>Accumulated depreciation and amortization</t>
        </is>
      </c>
      <c r="B5" s="6" t="n">
        <v>-883</v>
      </c>
      <c r="C5" s="6" t="n">
        <v>-233</v>
      </c>
    </row>
    <row r="6">
      <c r="A6" s="4" t="inlineStr">
        <is>
          <t>Total property, plant, and equipment, net</t>
        </is>
      </c>
      <c r="B6" s="7" t="n">
        <v>3758</v>
      </c>
      <c r="C6" s="6" t="n">
        <v>3183</v>
      </c>
    </row>
    <row r="7">
      <c r="A7" s="4" t="inlineStr">
        <is>
          <t>Building and building improvements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10 years</t>
        </is>
      </c>
      <c r="C9" s="4" t="inlineStr">
        <is>
          <t xml:space="preserve"> </t>
        </is>
      </c>
    </row>
    <row r="10">
      <c r="A10" s="4" t="inlineStr">
        <is>
          <t>Building and building improvement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0 years</t>
        </is>
      </c>
      <c r="C12" s="4" t="inlineStr">
        <is>
          <t xml:space="preserve"> </t>
        </is>
      </c>
    </row>
    <row r="13">
      <c r="A13" s="4" t="inlineStr">
        <is>
          <t>Land, buildings,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7" t="n">
        <v>636</v>
      </c>
      <c r="C15" s="6" t="n">
        <v>42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7" t="n">
        <v>297</v>
      </c>
      <c r="C18" s="6" t="n">
        <v>191</v>
      </c>
    </row>
    <row r="19">
      <c r="A19" s="4" t="inlineStr">
        <is>
          <t>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10 years</t>
        </is>
      </c>
      <c r="C21" s="4" t="inlineStr">
        <is>
          <t xml:space="preserve"> </t>
        </is>
      </c>
    </row>
    <row r="22">
      <c r="A22" s="4" t="inlineStr">
        <is>
          <t>Machinery, equipment, vehicles, and office furnitu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7" t="n">
        <v>2456</v>
      </c>
      <c r="C24" s="6" t="n">
        <v>1856</v>
      </c>
    </row>
    <row r="25">
      <c r="A25" s="4" t="inlineStr">
        <is>
          <t>Machinery, equipment, vehicles, and office furnitu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2 years</t>
        </is>
      </c>
      <c r="C27" s="4" t="inlineStr">
        <is>
          <t xml:space="preserve"> </t>
        </is>
      </c>
    </row>
    <row r="28">
      <c r="A28" s="4" t="inlineStr">
        <is>
          <t>Machinery, equipment, vehicles, and office furniture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10 years</t>
        </is>
      </c>
      <c r="C30" s="4" t="inlineStr">
        <is>
          <t xml:space="preserve"> </t>
        </is>
      </c>
    </row>
    <row r="31">
      <c r="A31" s="4" t="inlineStr">
        <is>
          <t>Computer equipment, hardware, an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7" t="n">
        <v>409</v>
      </c>
      <c r="C33" s="6" t="n">
        <v>180</v>
      </c>
    </row>
    <row r="34">
      <c r="A34" s="4" t="inlineStr">
        <is>
          <t>Computer equipment, hardware, and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3 years</t>
        </is>
      </c>
      <c r="C36" s="4" t="inlineStr">
        <is>
          <t xml:space="preserve"> </t>
        </is>
      </c>
    </row>
    <row r="37">
      <c r="A37" s="4" t="inlineStr">
        <is>
          <t>Computer equipment, hardware, and 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5 years</t>
        </is>
      </c>
      <c r="C39" s="4" t="inlineStr">
        <is>
          <t xml:space="preserve"> </t>
        </is>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t>
        </is>
      </c>
      <c r="B42" s="7" t="n">
        <v>843</v>
      </c>
      <c r="C42" s="7" t="n">
        <v>7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47</v>
      </c>
      <c r="C4" s="7" t="n">
        <v>197</v>
      </c>
      <c r="D4" s="7" t="n">
        <v>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Total lease costs</t>
        </is>
      </c>
      <c r="B4" s="7" t="n">
        <v>86</v>
      </c>
    </row>
    <row r="5">
      <c r="A5" s="4" t="inlineStr">
        <is>
          <t>Minimum</t>
        </is>
      </c>
      <c r="B5" s="4" t="inlineStr">
        <is>
          <t xml:space="preserve"> </t>
        </is>
      </c>
    </row>
    <row r="6">
      <c r="A6" s="3" t="inlineStr">
        <is>
          <t>Lessee, Lease, Description [Line Items]</t>
        </is>
      </c>
      <c r="B6" s="4" t="inlineStr">
        <is>
          <t xml:space="preserve"> </t>
        </is>
      </c>
    </row>
    <row r="7">
      <c r="A7" s="4" t="inlineStr">
        <is>
          <t>Contractual periods (in months and years)</t>
        </is>
      </c>
      <c r="B7" s="4" t="inlineStr">
        <is>
          <t>1 month</t>
        </is>
      </c>
    </row>
    <row r="8">
      <c r="A8" s="4" t="inlineStr">
        <is>
          <t>Lease not yet commenced, term (in years)</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Contractual periods (in months and years)</t>
        </is>
      </c>
      <c r="B11" s="4" t="inlineStr">
        <is>
          <t>15 years</t>
        </is>
      </c>
    </row>
    <row r="12">
      <c r="A12" s="4" t="inlineStr">
        <is>
          <t>Lease not yet commenced, term (in years)</t>
        </is>
      </c>
      <c r="B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Lease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 net</t>
        </is>
      </c>
      <c r="B3" s="7" t="n">
        <v>330</v>
      </c>
      <c r="C3" s="7" t="n">
        <v>228</v>
      </c>
    </row>
    <row r="4">
      <c r="A4" s="4" t="inlineStr">
        <is>
          <t>Current portion of lease liabilities and other current liabilities</t>
        </is>
      </c>
      <c r="B4" s="6" t="n">
        <v>68</v>
      </c>
      <c r="C4" s="6" t="n">
        <v>46</v>
      </c>
    </row>
    <row r="5">
      <c r="A5" s="4" t="inlineStr">
        <is>
          <t>Long-term lease liabilities</t>
        </is>
      </c>
      <c r="B5" s="6" t="n">
        <v>311</v>
      </c>
      <c r="C5" s="6" t="n">
        <v>218</v>
      </c>
    </row>
    <row r="6">
      <c r="A6" s="4" t="inlineStr">
        <is>
          <t>Total lease liabilities</t>
        </is>
      </c>
      <c r="B6" s="7" t="n">
        <v>379</v>
      </c>
      <c r="C6" s="7" t="n">
        <v>264</v>
      </c>
    </row>
    <row r="7">
      <c r="A7" s="4" t="inlineStr">
        <is>
          <t>Operating Lease, Liability, Current, Statement of Financial Position [Extensible Enumeration]</t>
        </is>
      </c>
      <c r="B7" s="4" t="inlineStr">
        <is>
          <t>Operating Lease, Liability And Other Liabilities, Current</t>
        </is>
      </c>
      <c r="C7" s="4" t="inlineStr">
        <is>
          <t>Operating Lease, Liability And Other Liabilities, 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f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1</v>
      </c>
      <c r="C3" s="4" t="inlineStr">
        <is>
          <t xml:space="preserve"> </t>
        </is>
      </c>
    </row>
    <row r="4">
      <c r="A4" s="4" t="inlineStr">
        <is>
          <t>2024</t>
        </is>
      </c>
      <c r="B4" s="6" t="n">
        <v>81</v>
      </c>
      <c r="C4" s="4" t="inlineStr">
        <is>
          <t xml:space="preserve"> </t>
        </is>
      </c>
    </row>
    <row r="5">
      <c r="A5" s="4" t="inlineStr">
        <is>
          <t>2025</t>
        </is>
      </c>
      <c r="B5" s="6" t="n">
        <v>75</v>
      </c>
      <c r="C5" s="4" t="inlineStr">
        <is>
          <t xml:space="preserve"> </t>
        </is>
      </c>
    </row>
    <row r="6">
      <c r="A6" s="4" t="inlineStr">
        <is>
          <t>2026</t>
        </is>
      </c>
      <c r="B6" s="6" t="n">
        <v>68</v>
      </c>
      <c r="C6" s="4" t="inlineStr">
        <is>
          <t xml:space="preserve"> </t>
        </is>
      </c>
    </row>
    <row r="7">
      <c r="A7" s="4" t="inlineStr">
        <is>
          <t>2027</t>
        </is>
      </c>
      <c r="B7" s="6" t="n">
        <v>57</v>
      </c>
      <c r="C7" s="4" t="inlineStr">
        <is>
          <t xml:space="preserve"> </t>
        </is>
      </c>
    </row>
    <row r="8">
      <c r="A8" s="4" t="inlineStr">
        <is>
          <t>Thereafter</t>
        </is>
      </c>
      <c r="B8" s="6" t="n">
        <v>99</v>
      </c>
      <c r="C8" s="4" t="inlineStr">
        <is>
          <t xml:space="preserve"> </t>
        </is>
      </c>
    </row>
    <row r="9">
      <c r="A9" s="4" t="inlineStr">
        <is>
          <t>Total undiscounted liabilities</t>
        </is>
      </c>
      <c r="B9" s="6" t="n">
        <v>471</v>
      </c>
      <c r="C9" s="4" t="inlineStr">
        <is>
          <t xml:space="preserve"> </t>
        </is>
      </c>
    </row>
    <row r="10">
      <c r="A10" s="4" t="inlineStr">
        <is>
          <t>Less: Present value discount</t>
        </is>
      </c>
      <c r="B10" s="6" t="n">
        <v>-92</v>
      </c>
      <c r="C10" s="4" t="inlineStr">
        <is>
          <t xml:space="preserve"> </t>
        </is>
      </c>
    </row>
    <row r="11">
      <c r="A11" s="4" t="inlineStr">
        <is>
          <t>Total lease liabilities</t>
        </is>
      </c>
      <c r="B11" s="7" t="n">
        <v>379</v>
      </c>
      <c r="C11" s="7" t="n">
        <v>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6" customWidth="1" min="2" max="2"/>
    <col width="23" customWidth="1" min="3" max="3"/>
    <col width="25" customWidth="1" min="4" max="4"/>
  </cols>
  <sheetData>
    <row r="1">
      <c r="A1" s="1" t="inlineStr">
        <is>
          <t>LEASES - Terms and Interest Rat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 average remaining operating lease term (in years)</t>
        </is>
      </c>
      <c r="B3" s="4" t="inlineStr">
        <is>
          <t>5 years 10 months 24 days</t>
        </is>
      </c>
      <c r="C3" s="4" t="inlineStr">
        <is>
          <t>6 years 1 month 6 days</t>
        </is>
      </c>
      <c r="D3" s="4" t="inlineStr">
        <is>
          <t>5 years 9 months 18 days</t>
        </is>
      </c>
    </row>
    <row r="4">
      <c r="A4" s="4" t="inlineStr">
        <is>
          <t>Weighted average operating lease discount rate</t>
        </is>
      </c>
      <c r="B4" s="10" t="n">
        <v>0.07000000000000001</v>
      </c>
      <c r="C4" s="10" t="n">
        <v>0.04</v>
      </c>
      <c r="D4" s="11" t="n">
        <v>0.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65</v>
      </c>
      <c r="C4" s="7" t="n">
        <v>31</v>
      </c>
      <c r="D4" s="7" t="n">
        <v>11</v>
      </c>
    </row>
    <row r="5">
      <c r="A5" s="4" t="inlineStr">
        <is>
          <t>Right-of-use assets obtained in exchange for operating lease liabilities (non-cash)</t>
        </is>
      </c>
      <c r="B5" s="7" t="n">
        <v>158</v>
      </c>
      <c r="C5" s="7" t="n">
        <v>178</v>
      </c>
      <c r="D5" s="7" t="n">
        <v>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1250</v>
      </c>
      <c r="C3" s="7" t="n">
        <v>1250</v>
      </c>
    </row>
    <row r="4">
      <c r="A4" s="4" t="inlineStr">
        <is>
          <t>Less unamortized discount and debt issuance costs</t>
        </is>
      </c>
      <c r="B4" s="6" t="n">
        <v>-19</v>
      </c>
      <c r="C4" s="6" t="n">
        <v>-24</v>
      </c>
    </row>
    <row r="5">
      <c r="A5" s="4" t="inlineStr">
        <is>
          <t>Long-term debt, less unamortized discount and debt issuance costs</t>
        </is>
      </c>
      <c r="B5" s="6" t="n">
        <v>1231</v>
      </c>
      <c r="C5" s="6" t="n">
        <v>1226</v>
      </c>
    </row>
    <row r="6">
      <c r="A6" s="4" t="inlineStr">
        <is>
          <t>Less: Current portion</t>
        </is>
      </c>
      <c r="B6" s="6" t="n">
        <v>0</v>
      </c>
      <c r="C6" s="6" t="n">
        <v>0</v>
      </c>
    </row>
    <row r="7">
      <c r="A7" s="4" t="inlineStr">
        <is>
          <t>Total long-term debt, less current portion</t>
        </is>
      </c>
      <c r="B7" s="6" t="n">
        <v>1231</v>
      </c>
      <c r="C7" s="6" t="n">
        <v>1226</v>
      </c>
    </row>
    <row r="8">
      <c r="A8" s="4" t="inlineStr">
        <is>
          <t>Notes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7" t="n">
        <v>1250</v>
      </c>
      <c r="C10" s="7" t="n">
        <v>1250</v>
      </c>
    </row>
    <row r="11">
      <c r="A11" s="4" t="inlineStr">
        <is>
          <t>Effective interest rate (as a percent)</t>
        </is>
      </c>
      <c r="B11" s="11" t="n">
        <v>0.113</v>
      </c>
      <c r="C11" s="10" t="n">
        <v>0.070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6" customWidth="1" min="6" max="6"/>
    <col width="15" customWidth="1" min="7" max="7"/>
    <col width="15" customWidth="1" min="8" max="8"/>
  </cols>
  <sheetData>
    <row r="1">
      <c r="A1" s="1" t="inlineStr">
        <is>
          <t>DEBT - Narrative (Details) - USD ($) $ / shares in Units, shares in Millions</t>
        </is>
      </c>
      <c r="D1" s="2" t="inlineStr">
        <is>
          <t>1 Months Ended</t>
        </is>
      </c>
      <c r="F1" s="2" t="inlineStr">
        <is>
          <t>12 Months Ended</t>
        </is>
      </c>
    </row>
    <row r="2">
      <c r="B2" s="2" t="inlineStr">
        <is>
          <t>Nov. 15, 2021</t>
        </is>
      </c>
      <c r="C2" s="2" t="inlineStr">
        <is>
          <t>May 31, 2021</t>
        </is>
      </c>
      <c r="D2" s="2" t="inlineStr">
        <is>
          <t>Oct. 31, 2021</t>
        </is>
      </c>
      <c r="E2" s="2" t="inlineStr">
        <is>
          <t>Apr. 30, 2018</t>
        </is>
      </c>
      <c r="F2" s="2" t="inlineStr">
        <is>
          <t>Dec. 31, 2021</t>
        </is>
      </c>
      <c r="G2" s="2" t="inlineStr">
        <is>
          <t>Dec. 31, 2022</t>
        </is>
      </c>
      <c r="H2" s="2" t="inlineStr">
        <is>
          <t>Jul.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1226000000</v>
      </c>
      <c r="G4" s="7" t="n">
        <v>1231000000</v>
      </c>
      <c r="H4" s="4" t="inlineStr">
        <is>
          <t xml:space="preserve"> </t>
        </is>
      </c>
    </row>
    <row r="5">
      <c r="A5" s="4" t="inlineStr">
        <is>
          <t>Term Facility Agreement | Line of Credi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11" t="n">
        <v>0.043</v>
      </c>
      <c r="F7" s="4" t="inlineStr">
        <is>
          <t xml:space="preserve"> </t>
        </is>
      </c>
      <c r="G7" s="4" t="inlineStr">
        <is>
          <t xml:space="preserve"> </t>
        </is>
      </c>
      <c r="H7" s="4" t="inlineStr">
        <is>
          <t xml:space="preserve"> </t>
        </is>
      </c>
    </row>
    <row r="8">
      <c r="A8" s="4" t="inlineStr">
        <is>
          <t>2021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converted into common stock (in shares)</t>
        </is>
      </c>
      <c r="B10" s="6" t="n">
        <v>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USD per share)</t>
        </is>
      </c>
      <c r="B11" s="9" t="n">
        <v>6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2500000000</v>
      </c>
      <c r="G14" s="4" t="inlineStr">
        <is>
          <t xml:space="preserve"> </t>
        </is>
      </c>
      <c r="H14" s="7" t="n">
        <v>2500000000</v>
      </c>
    </row>
    <row r="15">
      <c r="A15" s="4" t="inlineStr">
        <is>
          <t>Cash interest payment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2021 Convertible Notes | Convertible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row>
    <row r="19">
      <c r="A19" s="4" t="inlineStr">
        <is>
          <t>2021 Convertible Notes | Convertible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5</v>
      </c>
    </row>
    <row r="22">
      <c r="A22" s="4" t="inlineStr">
        <is>
          <t>ABL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7" t="n">
        <v>7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onting fee (as a percent)</t>
        </is>
      </c>
      <c r="B25" s="4" t="inlineStr">
        <is>
          <t xml:space="preserve"> </t>
        </is>
      </c>
      <c r="C25" s="12" t="n">
        <v>0.00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as a percent)</t>
        </is>
      </c>
      <c r="B26" s="4" t="inlineStr">
        <is>
          <t xml:space="preserve"> </t>
        </is>
      </c>
      <c r="C26" s="11" t="n">
        <v>0.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343000000</v>
      </c>
      <c r="H28" s="4" t="inlineStr">
        <is>
          <t xml:space="preserve"> </t>
        </is>
      </c>
    </row>
    <row r="29">
      <c r="A29" s="4" t="inlineStr">
        <is>
          <t>ABL Facility | Line of Credit | 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as a percent)</t>
        </is>
      </c>
      <c r="B31" s="4" t="inlineStr">
        <is>
          <t xml:space="preserve"> </t>
        </is>
      </c>
      <c r="C31" s="11"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BL Facility | Line of Credit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as a percent)</t>
        </is>
      </c>
      <c r="B34" s="4" t="inlineStr">
        <is>
          <t xml:space="preserve"> </t>
        </is>
      </c>
      <c r="C34" s="11" t="n">
        <v>0.01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BL Facility | Line of Credi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tters of credit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7" t="n">
        <v>400000000</v>
      </c>
      <c r="H37" s="4" t="inlineStr">
        <is>
          <t xml:space="preserve"> </t>
        </is>
      </c>
    </row>
    <row r="38">
      <c r="A38" s="4" t="inlineStr">
        <is>
          <t>Notes 2026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10" t="n">
        <v>0.06</v>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4" t="inlineStr">
        <is>
          <t xml:space="preserve"> </t>
        </is>
      </c>
      <c r="D41" s="7" t="n">
        <v>1250000000</v>
      </c>
      <c r="E41" s="4" t="inlineStr">
        <is>
          <t xml:space="preserve"> </t>
        </is>
      </c>
      <c r="F41" s="4" t="inlineStr">
        <is>
          <t xml:space="preserve"> </t>
        </is>
      </c>
      <c r="G41" s="4" t="inlineStr">
        <is>
          <t xml:space="preserve"> </t>
        </is>
      </c>
      <c r="H41" s="4" t="inlineStr">
        <is>
          <t xml:space="preserve"> </t>
        </is>
      </c>
    </row>
    <row r="42">
      <c r="A42" s="4" t="inlineStr">
        <is>
          <t>Stated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0.101</v>
      </c>
      <c r="H42" s="4" t="inlineStr">
        <is>
          <t xml:space="preserve"> </t>
        </is>
      </c>
    </row>
    <row r="43">
      <c r="A43" s="4" t="inlineStr">
        <is>
          <t>Issue discount</t>
        </is>
      </c>
      <c r="B43" s="4" t="inlineStr">
        <is>
          <t xml:space="preserve"> </t>
        </is>
      </c>
      <c r="C43" s="4" t="inlineStr">
        <is>
          <t xml:space="preserve"> </t>
        </is>
      </c>
      <c r="D43" s="7" t="n">
        <v>25000000</v>
      </c>
      <c r="E43" s="4" t="inlineStr">
        <is>
          <t xml:space="preserve"> </t>
        </is>
      </c>
      <c r="F43" s="4" t="inlineStr">
        <is>
          <t xml:space="preserve"> </t>
        </is>
      </c>
      <c r="G43" s="4" t="inlineStr">
        <is>
          <t xml:space="preserve"> </t>
        </is>
      </c>
      <c r="H43" s="4" t="inlineStr">
        <is>
          <t xml:space="preserve"> </t>
        </is>
      </c>
    </row>
    <row r="44">
      <c r="A44" s="4" t="inlineStr">
        <is>
          <t>Variable rate, floor (as a percent)</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row>
    <row r="45">
      <c r="A45" s="4" t="inlineStr">
        <is>
          <t>Redemption (as a percent)</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row>
    <row r="46">
      <c r="A46" s="4" t="inlineStr">
        <is>
          <t>Notes 2026 | Senior Notes | Fair Value, Inputs,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ir value disclosure</t>
        </is>
      </c>
      <c r="B48" s="4" t="inlineStr">
        <is>
          <t xml:space="preserve"> </t>
        </is>
      </c>
      <c r="C48" s="4" t="inlineStr">
        <is>
          <t xml:space="preserve"> </t>
        </is>
      </c>
      <c r="D48" s="4" t="inlineStr">
        <is>
          <t xml:space="preserve"> </t>
        </is>
      </c>
      <c r="E48" s="4" t="inlineStr">
        <is>
          <t xml:space="preserve"> </t>
        </is>
      </c>
      <c r="F48" s="7" t="n">
        <v>1250000000</v>
      </c>
      <c r="G48" s="7" t="n">
        <v>1216000000</v>
      </c>
      <c r="H4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ebt Securities, Trading, and Equity Securities, FV-NI (Details) - Convertible Debt - 2021 Convertible Notes - USD ($)</t>
        </is>
      </c>
      <c r="B1" s="2" t="inlineStr">
        <is>
          <t>12 Months Ended</t>
        </is>
      </c>
    </row>
    <row r="2">
      <c r="B2" s="2" t="inlineStr">
        <is>
          <t>Dec. 31, 2021</t>
        </is>
      </c>
      <c r="C2" s="2" t="inlineStr">
        <is>
          <t>Jul. 31, 2021</t>
        </is>
      </c>
    </row>
    <row r="3">
      <c r="A3" s="3" t="inlineStr">
        <is>
          <t>Debt Instrument [Line Items]</t>
        </is>
      </c>
      <c r="B3" s="4" t="inlineStr">
        <is>
          <t xml:space="preserve"> </t>
        </is>
      </c>
      <c r="C3" s="4" t="inlineStr">
        <is>
          <t xml:space="preserve"> </t>
        </is>
      </c>
    </row>
    <row r="4">
      <c r="A4" s="4" t="inlineStr">
        <is>
          <t>Fair value of shares issued upon conversion</t>
        </is>
      </c>
      <c r="B4" s="7" t="n">
        <v>2941000000</v>
      </c>
      <c r="C4" s="4" t="inlineStr">
        <is>
          <t xml:space="preserve"> </t>
        </is>
      </c>
    </row>
    <row r="5">
      <c r="A5" s="4" t="inlineStr">
        <is>
          <t>Unpaid principal balance</t>
        </is>
      </c>
      <c r="B5" s="6" t="n">
        <v>2500000000</v>
      </c>
      <c r="C5" s="7" t="n">
        <v>2500000000</v>
      </c>
    </row>
    <row r="6">
      <c r="A6" s="4" t="inlineStr">
        <is>
          <t>Loss on convertible notes, net</t>
        </is>
      </c>
      <c r="B6" s="7" t="n">
        <v>-44100000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ote 2)</t>
        </is>
      </c>
      <c r="B4" s="7" t="n">
        <v>1658000000</v>
      </c>
      <c r="C4" s="7" t="n">
        <v>55000000</v>
      </c>
      <c r="D4" s="7" t="n">
        <v>0</v>
      </c>
    </row>
    <row r="5">
      <c r="A5" s="4" t="inlineStr">
        <is>
          <t>Cost of revenues (Note 2)</t>
        </is>
      </c>
      <c r="B5" s="6" t="n">
        <v>4781000000</v>
      </c>
      <c r="C5" s="6" t="n">
        <v>520000000</v>
      </c>
      <c r="D5" s="6" t="n">
        <v>0</v>
      </c>
    </row>
    <row r="6">
      <c r="A6" s="4" t="inlineStr">
        <is>
          <t>Gross profit</t>
        </is>
      </c>
      <c r="B6" s="6" t="n">
        <v>-3123000000</v>
      </c>
      <c r="C6" s="6" t="n">
        <v>-465000000</v>
      </c>
      <c r="D6" s="6" t="n">
        <v>0</v>
      </c>
    </row>
    <row r="7">
      <c r="A7" s="3" t="inlineStr">
        <is>
          <t>Operating expenses</t>
        </is>
      </c>
      <c r="B7" s="4" t="inlineStr">
        <is>
          <t xml:space="preserve"> </t>
        </is>
      </c>
      <c r="C7" s="4" t="inlineStr">
        <is>
          <t xml:space="preserve"> </t>
        </is>
      </c>
      <c r="D7" s="4" t="inlineStr">
        <is>
          <t xml:space="preserve"> </t>
        </is>
      </c>
    </row>
    <row r="8">
      <c r="A8" s="4" t="inlineStr">
        <is>
          <t>Research and development (Note 2)</t>
        </is>
      </c>
      <c r="B8" s="6" t="n">
        <v>1944000000</v>
      </c>
      <c r="C8" s="6" t="n">
        <v>1850000000</v>
      </c>
      <c r="D8" s="6" t="n">
        <v>766000000</v>
      </c>
    </row>
    <row r="9">
      <c r="A9" s="4" t="inlineStr">
        <is>
          <t>Selling, general, and administrative (Note 2)</t>
        </is>
      </c>
      <c r="B9" s="6" t="n">
        <v>1789000000</v>
      </c>
      <c r="C9" s="6" t="n">
        <v>1242000000</v>
      </c>
      <c r="D9" s="6" t="n">
        <v>255000000</v>
      </c>
    </row>
    <row r="10">
      <c r="A10" s="4" t="inlineStr">
        <is>
          <t>Other expenses (Note 2)</t>
        </is>
      </c>
      <c r="B10" s="6" t="n">
        <v>0</v>
      </c>
      <c r="C10" s="6" t="n">
        <v>663000000</v>
      </c>
      <c r="D10" s="6" t="n">
        <v>0</v>
      </c>
    </row>
    <row r="11">
      <c r="A11" s="4" t="inlineStr">
        <is>
          <t>Total operating expenses</t>
        </is>
      </c>
      <c r="B11" s="6" t="n">
        <v>3733000000</v>
      </c>
      <c r="C11" s="6" t="n">
        <v>3755000000</v>
      </c>
      <c r="D11" s="6" t="n">
        <v>1021000000</v>
      </c>
    </row>
    <row r="12">
      <c r="A12" s="4" t="inlineStr">
        <is>
          <t>Loss from operations</t>
        </is>
      </c>
      <c r="B12" s="6" t="n">
        <v>-6856000000</v>
      </c>
      <c r="C12" s="6" t="n">
        <v>-4220000000</v>
      </c>
      <c r="D12" s="6" t="n">
        <v>-1021000000</v>
      </c>
    </row>
    <row r="13">
      <c r="A13" s="4" t="inlineStr">
        <is>
          <t>Interest income</t>
        </is>
      </c>
      <c r="B13" s="6" t="n">
        <v>193000000</v>
      </c>
      <c r="C13" s="6" t="n">
        <v>3000000</v>
      </c>
      <c r="D13" s="6" t="n">
        <v>10000000</v>
      </c>
    </row>
    <row r="14">
      <c r="A14" s="4" t="inlineStr">
        <is>
          <t>Interest expense</t>
        </is>
      </c>
      <c r="B14" s="6" t="n">
        <v>-103000000</v>
      </c>
      <c r="C14" s="6" t="n">
        <v>-29000000</v>
      </c>
      <c r="D14" s="6" t="n">
        <v>-8000000</v>
      </c>
    </row>
    <row r="15">
      <c r="A15" s="4" t="inlineStr">
        <is>
          <t>Loss on convertible notes, net (Note 7)</t>
        </is>
      </c>
      <c r="B15" s="6" t="n">
        <v>0</v>
      </c>
      <c r="C15" s="6" t="n">
        <v>-441000000</v>
      </c>
      <c r="D15" s="6" t="n">
        <v>0</v>
      </c>
    </row>
    <row r="16">
      <c r="A16" s="4" t="inlineStr">
        <is>
          <t>Other income (expense), net</t>
        </is>
      </c>
      <c r="B16" s="6" t="n">
        <v>18000000</v>
      </c>
      <c r="C16" s="6" t="n">
        <v>-1000000</v>
      </c>
      <c r="D16" s="6" t="n">
        <v>1000000</v>
      </c>
    </row>
    <row r="17">
      <c r="A17" s="4" t="inlineStr">
        <is>
          <t>Loss before income taxes</t>
        </is>
      </c>
      <c r="B17" s="6" t="n">
        <v>-6748000000</v>
      </c>
      <c r="C17" s="6" t="n">
        <v>-4688000000</v>
      </c>
      <c r="D17" s="6" t="n">
        <v>-1018000000</v>
      </c>
    </row>
    <row r="18">
      <c r="A18" s="4" t="inlineStr">
        <is>
          <t>Provision for income taxes</t>
        </is>
      </c>
      <c r="B18" s="6" t="n">
        <v>-4000000</v>
      </c>
      <c r="C18" s="6" t="n">
        <v>0</v>
      </c>
      <c r="D18" s="6" t="n">
        <v>0</v>
      </c>
    </row>
    <row r="19">
      <c r="A19" s="4" t="inlineStr">
        <is>
          <t>Net loss</t>
        </is>
      </c>
      <c r="B19" s="6" t="n">
        <v>-6752000000</v>
      </c>
      <c r="C19" s="6" t="n">
        <v>-4688000000</v>
      </c>
      <c r="D19" s="6" t="n">
        <v>-1018000000</v>
      </c>
    </row>
    <row r="20">
      <c r="A20" s="4" t="inlineStr">
        <is>
          <t>Net loss attributable to common stockholders, basic (in shares)</t>
        </is>
      </c>
      <c r="B20" s="6" t="n">
        <v>-6752000000</v>
      </c>
      <c r="C20" s="6" t="n">
        <v>-4688000000</v>
      </c>
      <c r="D20" s="6" t="n">
        <v>-1019000000</v>
      </c>
    </row>
    <row r="21">
      <c r="A21" s="4" t="inlineStr">
        <is>
          <t>Net loss attributable to common stockholders, diluted (in shares)</t>
        </is>
      </c>
      <c r="B21" s="7" t="n">
        <v>-6752000000</v>
      </c>
      <c r="C21" s="7" t="n">
        <v>-4688000000</v>
      </c>
      <c r="D21" s="7" t="n">
        <v>-1019000000</v>
      </c>
    </row>
    <row r="22">
      <c r="A22" s="4" t="inlineStr">
        <is>
          <t>Net loss per share attributable to common stockholders, basic (in USD per share)</t>
        </is>
      </c>
      <c r="B22" s="9" t="n">
        <v>-7.4</v>
      </c>
      <c r="C22" s="9" t="n">
        <v>-22.98</v>
      </c>
      <c r="D22" s="9" t="n">
        <v>-10.09</v>
      </c>
    </row>
    <row r="23">
      <c r="A23" s="4" t="inlineStr">
        <is>
          <t>Net loss per share attributable to common stockholders, diluted (in USD per share)</t>
        </is>
      </c>
      <c r="B23" s="9" t="n">
        <v>-7.4</v>
      </c>
      <c r="C23" s="9" t="n">
        <v>-22.98</v>
      </c>
      <c r="D23" s="9" t="n">
        <v>-10.09</v>
      </c>
    </row>
    <row r="24">
      <c r="A24" s="4" t="inlineStr">
        <is>
          <t>Weighted average common shares outstanding - basic (in shares)</t>
        </is>
      </c>
      <c r="B24" s="6" t="n">
        <v>913</v>
      </c>
      <c r="C24" s="6" t="n">
        <v>204</v>
      </c>
      <c r="D24" s="6" t="n">
        <v>101</v>
      </c>
    </row>
    <row r="25">
      <c r="A25" s="4" t="inlineStr">
        <is>
          <t>Weighted average common shares outstanding - diluted (in shares)</t>
        </is>
      </c>
      <c r="B25" s="6" t="n">
        <v>913</v>
      </c>
      <c r="C25" s="6" t="n">
        <v>204</v>
      </c>
      <c r="D25" s="6" t="n">
        <v>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ventory</t>
        </is>
      </c>
      <c r="B3" s="7" t="n">
        <v>367</v>
      </c>
      <c r="C3" s="7" t="n">
        <v>28</v>
      </c>
    </row>
    <row r="4">
      <c r="A4" s="4" t="inlineStr">
        <is>
          <t>Capital expenditures</t>
        </is>
      </c>
      <c r="B4" s="6" t="n">
        <v>265</v>
      </c>
      <c r="C4" s="6" t="n">
        <v>311</v>
      </c>
    </row>
    <row r="5">
      <c r="A5" s="4" t="inlineStr">
        <is>
          <t>Payroll and related costs</t>
        </is>
      </c>
      <c r="B5" s="6" t="n">
        <v>259</v>
      </c>
      <c r="C5" s="6" t="n">
        <v>95</v>
      </c>
    </row>
    <row r="6">
      <c r="A6" s="4" t="inlineStr">
        <is>
          <t>Other products and services</t>
        </is>
      </c>
      <c r="B6" s="6" t="n">
        <v>169</v>
      </c>
      <c r="C6" s="6" t="n">
        <v>182</v>
      </c>
    </row>
    <row r="7">
      <c r="A7" s="4" t="inlineStr">
        <is>
          <t>Other</t>
        </is>
      </c>
      <c r="B7" s="6" t="n">
        <v>94</v>
      </c>
      <c r="C7" s="6" t="n">
        <v>51</v>
      </c>
    </row>
    <row r="8">
      <c r="A8" s="4" t="inlineStr">
        <is>
          <t>Total accrued liabilities</t>
        </is>
      </c>
      <c r="B8" s="7" t="n">
        <v>1154</v>
      </c>
      <c r="C8" s="7" t="n">
        <v>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729</v>
      </c>
      <c r="C4" s="7" t="n">
        <v>-4590</v>
      </c>
      <c r="D4" s="7" t="n">
        <v>-1021</v>
      </c>
    </row>
    <row r="5">
      <c r="A5" s="4" t="inlineStr">
        <is>
          <t>Foreign</t>
        </is>
      </c>
      <c r="B5" s="6" t="n">
        <v>-19</v>
      </c>
      <c r="C5" s="6" t="n">
        <v>-98</v>
      </c>
      <c r="D5" s="6" t="n">
        <v>3</v>
      </c>
    </row>
    <row r="6">
      <c r="A6" s="4" t="inlineStr">
        <is>
          <t>Loss before income taxes</t>
        </is>
      </c>
      <c r="B6" s="7" t="n">
        <v>-6748</v>
      </c>
      <c r="C6" s="7" t="n">
        <v>-4688</v>
      </c>
      <c r="D6" s="7" t="n">
        <v>-10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of deferred tax assets</t>
        </is>
      </c>
      <c r="B4" s="7" t="n">
        <v>3325000000</v>
      </c>
      <c r="C4" s="7" t="n">
        <v>1458000000</v>
      </c>
      <c r="D4" s="4" t="inlineStr">
        <is>
          <t xml:space="preserve"> </t>
        </is>
      </c>
    </row>
    <row r="5">
      <c r="A5" s="4" t="inlineStr">
        <is>
          <t>Increase in valuation allowance</t>
        </is>
      </c>
      <c r="B5" s="7" t="n">
        <v>-1867000000</v>
      </c>
      <c r="C5" s="7" t="n">
        <v>-988000000</v>
      </c>
      <c r="D5" s="7" t="n">
        <v>-293000000</v>
      </c>
    </row>
    <row r="6">
      <c r="A6" s="4" t="inlineStr">
        <is>
          <t>Effective tax rate (as a percent)</t>
        </is>
      </c>
      <c r="B6" s="10" t="n">
        <v>0</v>
      </c>
      <c r="C6" s="10" t="n">
        <v>0</v>
      </c>
      <c r="D6" s="10" t="n">
        <v>0</v>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7" t="n">
        <v>363000000</v>
      </c>
      <c r="C8" s="4" t="inlineStr">
        <is>
          <t xml:space="preserve"> </t>
        </is>
      </c>
      <c r="D8" s="4" t="inlineStr">
        <is>
          <t xml:space="preserve"> </t>
        </is>
      </c>
    </row>
    <row r="9">
      <c r="A9" s="4" t="inlineStr">
        <is>
          <t>Unrecognized tax benefits, income tax penalties and interest accrued</t>
        </is>
      </c>
      <c r="B9" s="6" t="n">
        <v>0</v>
      </c>
      <c r="C9" s="7" t="n">
        <v>0</v>
      </c>
      <c r="D9" s="4" t="inlineStr">
        <is>
          <t xml:space="preserve"> </t>
        </is>
      </c>
    </row>
    <row r="10">
      <c r="A10" s="4" t="inlineStr">
        <is>
          <t>Unrecognized tax benefits that would impact effective tax rate</t>
        </is>
      </c>
      <c r="B10" s="6" t="n">
        <v>0</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6" t="n">
        <v>81000000</v>
      </c>
      <c r="C13" s="4" t="inlineStr">
        <is>
          <t xml:space="preserve"> </t>
        </is>
      </c>
      <c r="D13" s="4" t="inlineStr">
        <is>
          <t xml:space="preserve"> </t>
        </is>
      </c>
    </row>
    <row r="14">
      <c r="A14" s="4" t="inlineStr">
        <is>
          <t>Operating loss carryforwards, not subject to expiration</t>
        </is>
      </c>
      <c r="B14" s="6" t="n">
        <v>8992000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7" t="n">
        <v>6653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1417</v>
      </c>
      <c r="C4" s="7" t="n">
        <v>-984</v>
      </c>
      <c r="D4" s="7" t="n">
        <v>-214</v>
      </c>
    </row>
    <row r="5">
      <c r="A5" s="4" t="inlineStr">
        <is>
          <t>State income taxes</t>
        </is>
      </c>
      <c r="B5" s="6" t="n">
        <v>-267</v>
      </c>
      <c r="C5" s="6" t="n">
        <v>-236</v>
      </c>
      <c r="D5" s="6" t="n">
        <v>-52</v>
      </c>
    </row>
    <row r="6">
      <c r="A6" s="4" t="inlineStr">
        <is>
          <t>Permanent items</t>
        </is>
      </c>
      <c r="B6" s="6" t="n">
        <v>75</v>
      </c>
      <c r="C6" s="6" t="n">
        <v>8</v>
      </c>
      <c r="D6" s="6" t="n">
        <v>4</v>
      </c>
    </row>
    <row r="7">
      <c r="A7" s="4" t="inlineStr">
        <is>
          <t>Nondeductible charitable contributions</t>
        </is>
      </c>
      <c r="B7" s="6" t="n">
        <v>0</v>
      </c>
      <c r="C7" s="6" t="n">
        <v>172</v>
      </c>
      <c r="D7" s="6" t="n">
        <v>0</v>
      </c>
    </row>
    <row r="8">
      <c r="A8" s="4" t="inlineStr">
        <is>
          <t>Nondeductible loss on convertible debt</t>
        </is>
      </c>
      <c r="B8" s="6" t="n">
        <v>0</v>
      </c>
      <c r="C8" s="6" t="n">
        <v>118</v>
      </c>
      <c r="D8" s="6" t="n">
        <v>0</v>
      </c>
    </row>
    <row r="9">
      <c r="A9" s="4" t="inlineStr">
        <is>
          <t>Tax credits</t>
        </is>
      </c>
      <c r="B9" s="6" t="n">
        <v>-264</v>
      </c>
      <c r="C9" s="6" t="n">
        <v>-63</v>
      </c>
      <c r="D9" s="6" t="n">
        <v>-31</v>
      </c>
    </row>
    <row r="10">
      <c r="A10" s="4" t="inlineStr">
        <is>
          <t>Other</t>
        </is>
      </c>
      <c r="B10" s="6" t="n">
        <v>10</v>
      </c>
      <c r="C10" s="6" t="n">
        <v>-3</v>
      </c>
      <c r="D10" s="6" t="n">
        <v>0</v>
      </c>
    </row>
    <row r="11">
      <c r="A11" s="4" t="inlineStr">
        <is>
          <t>Valuation allowance</t>
        </is>
      </c>
      <c r="B11" s="6" t="n">
        <v>1867</v>
      </c>
      <c r="C11" s="6" t="n">
        <v>988</v>
      </c>
      <c r="D11" s="6" t="n">
        <v>293</v>
      </c>
    </row>
    <row r="12">
      <c r="A12" s="4" t="inlineStr">
        <is>
          <t>Provision for income taxes</t>
        </is>
      </c>
      <c r="B12" s="7" t="n">
        <v>4</v>
      </c>
      <c r="C12" s="7" t="n">
        <v>0</v>
      </c>
      <c r="D12"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tax credit carryforwards</t>
        </is>
      </c>
      <c r="B3" s="7" t="n">
        <v>2705</v>
      </c>
      <c r="C3" s="7" t="n">
        <v>1218</v>
      </c>
    </row>
    <row r="4">
      <c r="A4" s="4" t="inlineStr">
        <is>
          <t>Inventory</t>
        </is>
      </c>
      <c r="B4" s="6" t="n">
        <v>203</v>
      </c>
      <c r="C4" s="6" t="n">
        <v>142</v>
      </c>
    </row>
    <row r="5">
      <c r="A5" s="4" t="inlineStr">
        <is>
          <t>Operating lease liabilities</t>
        </is>
      </c>
      <c r="B5" s="6" t="n">
        <v>94</v>
      </c>
      <c r="C5" s="6" t="n">
        <v>71</v>
      </c>
    </row>
    <row r="6">
      <c r="A6" s="4" t="inlineStr">
        <is>
          <t>Stock-based compensation</t>
        </is>
      </c>
      <c r="B6" s="6" t="n">
        <v>110</v>
      </c>
      <c r="C6" s="6" t="n">
        <v>118</v>
      </c>
    </row>
    <row r="7">
      <c r="A7" s="4" t="inlineStr">
        <is>
          <t>R&amp;D capitalization</t>
        </is>
      </c>
      <c r="B7" s="6" t="n">
        <v>369</v>
      </c>
      <c r="C7" s="6" t="n">
        <v>0</v>
      </c>
    </row>
    <row r="8">
      <c r="A8" s="4" t="inlineStr">
        <is>
          <t>Other</t>
        </is>
      </c>
      <c r="B8" s="6" t="n">
        <v>56</v>
      </c>
      <c r="C8" s="6" t="n">
        <v>50</v>
      </c>
    </row>
    <row r="9">
      <c r="A9" s="4" t="inlineStr">
        <is>
          <t>Total deferred tax assets</t>
        </is>
      </c>
      <c r="B9" s="6" t="n">
        <v>3537</v>
      </c>
      <c r="C9" s="6" t="n">
        <v>1599</v>
      </c>
    </row>
    <row r="10">
      <c r="A10" s="4" t="inlineStr">
        <is>
          <t>Less: valuation allowances</t>
        </is>
      </c>
      <c r="B10" s="6" t="n">
        <v>-3325</v>
      </c>
      <c r="C10" s="6" t="n">
        <v>-1458</v>
      </c>
    </row>
    <row r="11">
      <c r="A11" s="4" t="inlineStr">
        <is>
          <t>Total net deferred tax assets</t>
        </is>
      </c>
      <c r="B11" s="6" t="n">
        <v>212</v>
      </c>
      <c r="C11" s="6" t="n">
        <v>141</v>
      </c>
    </row>
    <row r="12">
      <c r="A12" s="3" t="inlineStr">
        <is>
          <t>Deferred tax liabilities:</t>
        </is>
      </c>
      <c r="B12" s="4" t="inlineStr">
        <is>
          <t xml:space="preserve"> </t>
        </is>
      </c>
      <c r="C12" s="4" t="inlineStr">
        <is>
          <t xml:space="preserve"> </t>
        </is>
      </c>
    </row>
    <row r="13">
      <c r="A13" s="4" t="inlineStr">
        <is>
          <t>Property, plant, and equipment</t>
        </is>
      </c>
      <c r="B13" s="6" t="n">
        <v>-124</v>
      </c>
      <c r="C13" s="6" t="n">
        <v>-78</v>
      </c>
    </row>
    <row r="14">
      <c r="A14" s="4" t="inlineStr">
        <is>
          <t>Operating lease assets</t>
        </is>
      </c>
      <c r="B14" s="6" t="n">
        <v>-81</v>
      </c>
      <c r="C14" s="6" t="n">
        <v>-62</v>
      </c>
    </row>
    <row r="15">
      <c r="A15" s="4" t="inlineStr">
        <is>
          <t>Other</t>
        </is>
      </c>
      <c r="B15" s="6" t="n">
        <v>-6</v>
      </c>
      <c r="C15" s="6" t="n">
        <v>0</v>
      </c>
    </row>
    <row r="16">
      <c r="A16" s="4" t="inlineStr">
        <is>
          <t>Total deferred tax liabilities</t>
        </is>
      </c>
      <c r="B16" s="6" t="n">
        <v>-211</v>
      </c>
      <c r="C16" s="6" t="n">
        <v>-140</v>
      </c>
    </row>
    <row r="17">
      <c r="A17" s="4" t="inlineStr">
        <is>
          <t>Total net deferred tax assets</t>
        </is>
      </c>
      <c r="B17" s="7" t="n">
        <v>1</v>
      </c>
      <c r="C17" s="7"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25" customWidth="1" min="6" max="6"/>
    <col width="14" customWidth="1" min="7" max="7"/>
    <col width="14" customWidth="1" min="8" max="8"/>
    <col width="14" customWidth="1" min="9" max="9"/>
  </cols>
  <sheetData>
    <row r="1">
      <c r="A1" s="1" t="inlineStr">
        <is>
          <t>STOCK-BASED COMPENSATION - Narrative (Details) - USD ($)</t>
        </is>
      </c>
      <c r="B1" s="2" t="inlineStr">
        <is>
          <t>1 Months Ended</t>
        </is>
      </c>
      <c r="E1" s="2" t="inlineStr">
        <is>
          <t>10 Months Ended</t>
        </is>
      </c>
      <c r="F1" s="2" t="inlineStr">
        <is>
          <t>12 Months Ended</t>
        </is>
      </c>
    </row>
    <row r="2">
      <c r="B2" s="2" t="inlineStr">
        <is>
          <t>Nov. 30, 2021</t>
        </is>
      </c>
      <c r="C2" s="2" t="inlineStr">
        <is>
          <t>Oct. 31, 2021</t>
        </is>
      </c>
      <c r="D2" s="2" t="inlineStr">
        <is>
          <t>Jan. 31, 2021</t>
        </is>
      </c>
      <c r="E2" s="2" t="inlineStr">
        <is>
          <t>Nov. 14, 2021</t>
        </is>
      </c>
      <c r="F2" s="2" t="inlineStr">
        <is>
          <t>Dec. 31, 2022</t>
        </is>
      </c>
      <c r="G2" s="2" t="inlineStr">
        <is>
          <t>Dec. 31, 2021</t>
        </is>
      </c>
      <c r="H2" s="2" t="inlineStr">
        <is>
          <t>Dec. 31, 2020</t>
        </is>
      </c>
      <c r="I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7" t="n">
        <v>0</v>
      </c>
      <c r="F4" s="7" t="n">
        <v>987000000</v>
      </c>
      <c r="G4" s="7" t="n">
        <v>570000000</v>
      </c>
      <c r="H4" s="7" t="n">
        <v>0</v>
      </c>
      <c r="I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row>
    <row r="6">
      <c r="A6" s="4" t="inlineStr">
        <is>
          <t>Unrecognized compensation expense</t>
        </is>
      </c>
      <c r="B6" s="4" t="inlineStr">
        <is>
          <t xml:space="preserve"> </t>
        </is>
      </c>
      <c r="C6" s="4" t="inlineStr">
        <is>
          <t xml:space="preserve"> </t>
        </is>
      </c>
      <c r="D6" s="4" t="inlineStr">
        <is>
          <t xml:space="preserve"> </t>
        </is>
      </c>
      <c r="E6" s="4" t="inlineStr">
        <is>
          <t xml:space="preserve"> </t>
        </is>
      </c>
      <c r="F6" s="7" t="n">
        <v>1309000000</v>
      </c>
      <c r="G6" s="4" t="inlineStr">
        <is>
          <t xml:space="preserve"> </t>
        </is>
      </c>
      <c r="H6" s="4" t="inlineStr">
        <is>
          <t xml:space="preserve"> </t>
        </is>
      </c>
      <c r="I6" s="4" t="inlineStr">
        <is>
          <t xml:space="preserve"> </t>
        </is>
      </c>
    </row>
    <row r="7">
      <c r="A7" s="4" t="inlineStr">
        <is>
          <t>Stock options modified (in shares)</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expense, option</t>
        </is>
      </c>
      <c r="B8" s="4" t="inlineStr">
        <is>
          <t xml:space="preserve"> </t>
        </is>
      </c>
      <c r="C8" s="7" t="n">
        <v>27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stock-based bonus incentives</t>
        </is>
      </c>
      <c r="B9" s="4" t="inlineStr">
        <is>
          <t xml:space="preserve"> </t>
        </is>
      </c>
      <c r="C9" s="4" t="inlineStr">
        <is>
          <t xml:space="preserve"> </t>
        </is>
      </c>
      <c r="D9" s="4" t="inlineStr">
        <is>
          <t xml:space="preserve"> </t>
        </is>
      </c>
      <c r="E9" s="4" t="inlineStr">
        <is>
          <t xml:space="preserve"> </t>
        </is>
      </c>
      <c r="F9" s="7" t="n">
        <v>139000000</v>
      </c>
      <c r="G9" s="4" t="inlineStr">
        <is>
          <t xml:space="preserve"> </t>
        </is>
      </c>
      <c r="H9" s="4" t="inlineStr">
        <is>
          <t xml:space="preserve"> </t>
        </is>
      </c>
      <c r="I9" s="4" t="inlineStr">
        <is>
          <t xml:space="preserve"> </t>
        </is>
      </c>
    </row>
    <row r="10">
      <c r="A10" s="4" t="inlineStr">
        <is>
          <t>Stock options exercised (in shares)</t>
        </is>
      </c>
      <c r="B10" s="4" t="inlineStr">
        <is>
          <t xml:space="preserve"> </t>
        </is>
      </c>
      <c r="C10" s="4" t="inlineStr">
        <is>
          <t xml:space="preserve"> </t>
        </is>
      </c>
      <c r="D10" s="4" t="inlineStr">
        <is>
          <t xml:space="preserve"> </t>
        </is>
      </c>
      <c r="E10" s="4" t="inlineStr">
        <is>
          <t xml:space="preserve"> </t>
        </is>
      </c>
      <c r="F10" s="6" t="n">
        <v>4000000</v>
      </c>
      <c r="G10" s="4" t="inlineStr">
        <is>
          <t xml:space="preserve"> </t>
        </is>
      </c>
      <c r="H10" s="6" t="n">
        <v>0</v>
      </c>
      <c r="I10" s="4" t="inlineStr">
        <is>
          <t xml:space="preserve"> </t>
        </is>
      </c>
    </row>
    <row r="11">
      <c r="A11" s="4" t="inlineStr">
        <is>
          <t>Aggregate intrinsic value</t>
        </is>
      </c>
      <c r="B11" s="4" t="inlineStr">
        <is>
          <t xml:space="preserve"> </t>
        </is>
      </c>
      <c r="C11" s="4" t="inlineStr">
        <is>
          <t xml:space="preserve"> </t>
        </is>
      </c>
      <c r="D11" s="4" t="inlineStr">
        <is>
          <t xml:space="preserve"> </t>
        </is>
      </c>
      <c r="E11" s="4" t="inlineStr">
        <is>
          <t xml:space="preserve"> </t>
        </is>
      </c>
      <c r="F11" s="7" t="n">
        <v>105000000</v>
      </c>
      <c r="G11" s="7" t="n">
        <v>127000000</v>
      </c>
      <c r="H11" s="4" t="inlineStr">
        <is>
          <t xml:space="preserve"> </t>
        </is>
      </c>
      <c r="I11" s="4" t="inlineStr">
        <is>
          <t xml:space="preserve"> </t>
        </is>
      </c>
    </row>
    <row r="12">
      <c r="A12" s="4" t="inlineStr">
        <is>
          <t>Stock Plan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served for issuance (in shares)</t>
        </is>
      </c>
      <c r="B14" s="4" t="inlineStr">
        <is>
          <t xml:space="preserve"> </t>
        </is>
      </c>
      <c r="C14" s="4" t="inlineStr">
        <is>
          <t xml:space="preserve"> </t>
        </is>
      </c>
      <c r="D14" s="4" t="inlineStr">
        <is>
          <t xml:space="preserve"> </t>
        </is>
      </c>
      <c r="E14" s="4" t="inlineStr">
        <is>
          <t xml:space="preserve"> </t>
        </is>
      </c>
      <c r="F14" s="6" t="n">
        <v>76000000</v>
      </c>
      <c r="G14" s="4" t="inlineStr">
        <is>
          <t xml:space="preserve"> </t>
        </is>
      </c>
      <c r="H14" s="4" t="inlineStr">
        <is>
          <t xml:space="preserve"> </t>
        </is>
      </c>
      <c r="I14" s="4" t="inlineStr">
        <is>
          <t xml:space="preserve"> </t>
        </is>
      </c>
    </row>
    <row r="15">
      <c r="A15" s="4" t="inlineStr">
        <is>
          <t>Outstanding awards vested, expected to vest, or exercisable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tock Plan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issuance (in shares)</t>
        </is>
      </c>
      <c r="B18" s="4" t="inlineStr">
        <is>
          <t xml:space="preserve"> </t>
        </is>
      </c>
      <c r="C18" s="4" t="inlineStr">
        <is>
          <t xml:space="preserve"> </t>
        </is>
      </c>
      <c r="D18" s="4" t="inlineStr">
        <is>
          <t xml:space="preserve"> </t>
        </is>
      </c>
      <c r="E18" s="4" t="inlineStr">
        <is>
          <t xml:space="preserve"> </t>
        </is>
      </c>
      <c r="F18" s="6" t="n">
        <v>146000000</v>
      </c>
      <c r="G18" s="4" t="inlineStr">
        <is>
          <t xml:space="preserve"> </t>
        </is>
      </c>
      <c r="H18" s="4" t="inlineStr">
        <is>
          <t xml:space="preserve"> </t>
        </is>
      </c>
      <c r="I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6" t="n">
        <v>27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ue of options granted</t>
        </is>
      </c>
      <c r="B22" s="4" t="inlineStr">
        <is>
          <t xml:space="preserve"> </t>
        </is>
      </c>
      <c r="C22" s="4" t="inlineStr">
        <is>
          <t xml:space="preserve"> </t>
        </is>
      </c>
      <c r="D22" s="7" t="n">
        <v>24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quisite period (in years)</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row>
    <row r="27">
      <c r="A27" s="4" t="inlineStr">
        <is>
          <t>Weighted average grant date fair value (in USD per share)</t>
        </is>
      </c>
      <c r="B27" s="4" t="inlineStr">
        <is>
          <t xml:space="preserve"> </t>
        </is>
      </c>
      <c r="C27" s="4" t="inlineStr">
        <is>
          <t xml:space="preserve"> </t>
        </is>
      </c>
      <c r="D27" s="4" t="inlineStr">
        <is>
          <t xml:space="preserve"> </t>
        </is>
      </c>
      <c r="E27" s="4" t="inlineStr">
        <is>
          <t xml:space="preserve"> </t>
        </is>
      </c>
      <c r="F27" s="9" t="n">
        <v>21.64</v>
      </c>
      <c r="G27" s="9" t="n">
        <v>10.03</v>
      </c>
      <c r="H27" s="9" t="n">
        <v>2.28</v>
      </c>
      <c r="I27" s="4" t="inlineStr">
        <is>
          <t xml:space="preserve"> </t>
        </is>
      </c>
    </row>
    <row r="28">
      <c r="A28" s="4" t="inlineStr">
        <is>
          <t>Unrecognized compensation expense period for recognition (in years)</t>
        </is>
      </c>
      <c r="B28" s="4" t="inlineStr">
        <is>
          <t xml:space="preserve"> </t>
        </is>
      </c>
      <c r="C28" s="4" t="inlineStr">
        <is>
          <t xml:space="preserve"> </t>
        </is>
      </c>
      <c r="D28" s="4" t="inlineStr">
        <is>
          <t xml:space="preserve"> </t>
        </is>
      </c>
      <c r="E28" s="4" t="inlineStr">
        <is>
          <t xml:space="preserve"> </t>
        </is>
      </c>
      <c r="F28" s="4" t="inlineStr">
        <is>
          <t>5 years 8 months 12 days</t>
        </is>
      </c>
      <c r="G28" s="4" t="inlineStr">
        <is>
          <t xml:space="preserve"> </t>
        </is>
      </c>
      <c r="H28" s="4" t="inlineStr">
        <is>
          <t xml:space="preserve"> </t>
        </is>
      </c>
      <c r="I28" s="4" t="inlineStr">
        <is>
          <t xml:space="preserve"> </t>
        </is>
      </c>
    </row>
    <row r="29">
      <c r="A29" s="4" t="inlineStr">
        <is>
          <t>Stock Option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quisite period (in years)</t>
        </is>
      </c>
      <c r="B31" s="4" t="inlineStr">
        <is>
          <t xml:space="preserve"> </t>
        </is>
      </c>
      <c r="C31" s="4" t="inlineStr">
        <is>
          <t xml:space="preserve"> </t>
        </is>
      </c>
      <c r="D31" s="4" t="inlineStr">
        <is>
          <t>6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 xml:space="preserve"> </t>
        </is>
      </c>
      <c r="D32" s="4" t="inlineStr">
        <is>
          <t>6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term (in years)</t>
        </is>
      </c>
      <c r="B35" s="4" t="inlineStr">
        <is>
          <t xml:space="preserve"> </t>
        </is>
      </c>
      <c r="C35" s="4" t="inlineStr">
        <is>
          <t xml:space="preserve"> </t>
        </is>
      </c>
      <c r="D35" s="4" t="inlineStr">
        <is>
          <t xml:space="preserve"> </t>
        </is>
      </c>
      <c r="E35" s="4" t="inlineStr">
        <is>
          <t xml:space="preserve"> </t>
        </is>
      </c>
      <c r="F35" s="4" t="inlineStr">
        <is>
          <t>7 years</t>
        </is>
      </c>
      <c r="G35" s="4" t="inlineStr">
        <is>
          <t xml:space="preserve"> </t>
        </is>
      </c>
      <c r="H35" s="4" t="inlineStr">
        <is>
          <t xml:space="preserve"> </t>
        </is>
      </c>
      <c r="I35" s="4" t="inlineStr">
        <is>
          <t xml:space="preserve"> </t>
        </is>
      </c>
    </row>
    <row r="36">
      <c r="A36" s="4" t="inlineStr">
        <is>
          <t>Stock Op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actual term (in years)</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row>
    <row r="39">
      <c r="A39" s="4" t="inlineStr">
        <is>
          <t>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ed (in shares)</t>
        </is>
      </c>
      <c r="B41" s="4" t="inlineStr">
        <is>
          <t xml:space="preserve"> </t>
        </is>
      </c>
      <c r="C41" s="4" t="inlineStr">
        <is>
          <t xml:space="preserve"> </t>
        </is>
      </c>
      <c r="D41" s="4" t="inlineStr">
        <is>
          <t xml:space="preserve"> </t>
        </is>
      </c>
      <c r="E41" s="4" t="inlineStr">
        <is>
          <t xml:space="preserve"> </t>
        </is>
      </c>
      <c r="F41" s="6" t="n">
        <v>19000000</v>
      </c>
      <c r="G41" s="6" t="n">
        <v>0</v>
      </c>
      <c r="H41" s="6" t="n">
        <v>0</v>
      </c>
      <c r="I41" s="4" t="inlineStr">
        <is>
          <t xml:space="preserve"> </t>
        </is>
      </c>
    </row>
    <row r="42">
      <c r="A42" s="4" t="inlineStr">
        <is>
          <t>Modified shares outstanding (in shares)</t>
        </is>
      </c>
      <c r="B42" s="4" t="inlineStr">
        <is>
          <t xml:space="preserve"> </t>
        </is>
      </c>
      <c r="C42" s="4" t="inlineStr">
        <is>
          <t xml:space="preserve"> </t>
        </is>
      </c>
      <c r="D42" s="4" t="inlineStr">
        <is>
          <t xml:space="preserve"> </t>
        </is>
      </c>
      <c r="E42" s="4" t="inlineStr">
        <is>
          <t xml:space="preserve"> </t>
        </is>
      </c>
      <c r="F42" s="6" t="n">
        <v>37000000</v>
      </c>
      <c r="G42" s="6" t="n">
        <v>37000000</v>
      </c>
      <c r="H42" s="4" t="inlineStr">
        <is>
          <t xml:space="preserve"> </t>
        </is>
      </c>
      <c r="I42" s="6" t="n">
        <v>17000000</v>
      </c>
    </row>
    <row r="43">
      <c r="A43" s="4" t="inlineStr">
        <is>
          <t>Unrecogniz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22000000</v>
      </c>
    </row>
    <row r="44">
      <c r="A44" s="4" t="inlineStr">
        <is>
          <t>Granted (in USD per share)</t>
        </is>
      </c>
      <c r="B44" s="4" t="inlineStr">
        <is>
          <t xml:space="preserve"> </t>
        </is>
      </c>
      <c r="C44" s="4" t="inlineStr">
        <is>
          <t xml:space="preserve"> </t>
        </is>
      </c>
      <c r="D44" s="4" t="inlineStr">
        <is>
          <t xml:space="preserve"> </t>
        </is>
      </c>
      <c r="E44" s="4" t="inlineStr">
        <is>
          <t xml:space="preserve"> </t>
        </is>
      </c>
      <c r="F44" s="9" t="n">
        <v>35.87</v>
      </c>
      <c r="G44" s="9" t="n">
        <v>43.94</v>
      </c>
      <c r="H44" s="9" t="n">
        <v>7.23</v>
      </c>
      <c r="I44" s="4" t="inlineStr">
        <is>
          <t xml:space="preserve"> </t>
        </is>
      </c>
    </row>
    <row r="45">
      <c r="A45" s="4" t="inlineStr">
        <is>
          <t>Fair value of equity instruments vested during period</t>
        </is>
      </c>
      <c r="B45" s="4" t="inlineStr">
        <is>
          <t xml:space="preserve"> </t>
        </is>
      </c>
      <c r="C45" s="4" t="inlineStr">
        <is>
          <t xml:space="preserve"> </t>
        </is>
      </c>
      <c r="D45" s="4" t="inlineStr">
        <is>
          <t xml:space="preserve"> </t>
        </is>
      </c>
      <c r="E45" s="4" t="inlineStr">
        <is>
          <t xml:space="preserve"> </t>
        </is>
      </c>
      <c r="F45" s="7" t="n">
        <v>566000000</v>
      </c>
      <c r="G45" s="4" t="inlineStr">
        <is>
          <t xml:space="preserve"> </t>
        </is>
      </c>
      <c r="H45" s="4" t="inlineStr">
        <is>
          <t xml:space="preserve"> </t>
        </is>
      </c>
      <c r="I45" s="4" t="inlineStr">
        <is>
          <t xml:space="preserve"> </t>
        </is>
      </c>
    </row>
    <row r="46">
      <c r="A46" s="4" t="inlineStr">
        <is>
          <t>Unrecognized compensation expense period for recognition (in years)</t>
        </is>
      </c>
      <c r="B46" s="4" t="inlineStr">
        <is>
          <t xml:space="preserve"> </t>
        </is>
      </c>
      <c r="C46" s="4" t="inlineStr">
        <is>
          <t xml:space="preserve"> </t>
        </is>
      </c>
      <c r="D46" s="4" t="inlineStr">
        <is>
          <t xml:space="preserve"> </t>
        </is>
      </c>
      <c r="E46" s="4" t="inlineStr">
        <is>
          <t xml:space="preserve"> </t>
        </is>
      </c>
      <c r="F46" s="4" t="inlineStr">
        <is>
          <t>2 years 3 months 18 days</t>
        </is>
      </c>
      <c r="G46" s="4" t="inlineStr">
        <is>
          <t xml:space="preserve"> </t>
        </is>
      </c>
      <c r="H46" s="4" t="inlineStr">
        <is>
          <t xml:space="preserve"> </t>
        </is>
      </c>
      <c r="I46" s="4" t="inlineStr">
        <is>
          <t xml:space="preserve"> </t>
        </is>
      </c>
    </row>
    <row r="47">
      <c r="A47" s="4" t="inlineStr">
        <is>
          <t>RSUs | Stock Plan 20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ed (in share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SU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quisite period (in years)</t>
        </is>
      </c>
      <c r="B52" s="4" t="inlineStr">
        <is>
          <t xml:space="preserve"> </t>
        </is>
      </c>
      <c r="C52" s="4" t="inlineStr">
        <is>
          <t xml:space="preserve"> </t>
        </is>
      </c>
      <c r="D52" s="4" t="inlineStr">
        <is>
          <t xml:space="preserve"> </t>
        </is>
      </c>
      <c r="E52" s="4" t="inlineStr">
        <is>
          <t xml:space="preserve"> </t>
        </is>
      </c>
      <c r="F52" s="4" t="inlineStr">
        <is>
          <t>1 year</t>
        </is>
      </c>
      <c r="G52" s="4" t="inlineStr">
        <is>
          <t xml:space="preserve"> </t>
        </is>
      </c>
      <c r="H52" s="4" t="inlineStr">
        <is>
          <t xml:space="preserve"> </t>
        </is>
      </c>
      <c r="I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 xml:space="preserve"> </t>
        </is>
      </c>
    </row>
    <row r="54">
      <c r="A54" s="4" t="inlineStr">
        <is>
          <t>RSU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quisite period (in years)</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row>
    <row r="57">
      <c r="A57" s="4" t="inlineStr">
        <is>
          <t>Vesting period (in years)</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row>
    <row r="58">
      <c r="A58" s="4" t="inlineStr">
        <is>
          <t>Employe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served for issuance (in shares)</t>
        </is>
      </c>
      <c r="B60" s="6" t="n">
        <v>22000000</v>
      </c>
      <c r="C60" s="4" t="inlineStr">
        <is>
          <t xml:space="preserve"> </t>
        </is>
      </c>
      <c r="D60" s="4" t="inlineStr">
        <is>
          <t xml:space="preserve"> </t>
        </is>
      </c>
      <c r="E60" s="4" t="inlineStr">
        <is>
          <t xml:space="preserve"> </t>
        </is>
      </c>
      <c r="F60" s="6" t="n">
        <v>28000000</v>
      </c>
      <c r="G60" s="4" t="inlineStr">
        <is>
          <t xml:space="preserve"> </t>
        </is>
      </c>
      <c r="H60" s="4" t="inlineStr">
        <is>
          <t xml:space="preserve"> </t>
        </is>
      </c>
      <c r="I60" s="4" t="inlineStr">
        <is>
          <t xml:space="preserve"> </t>
        </is>
      </c>
    </row>
    <row r="61">
      <c r="A61" s="4" t="inlineStr">
        <is>
          <t>Award offering period</t>
        </is>
      </c>
      <c r="B61" s="4" t="inlineStr">
        <is>
          <t>6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ee discount (as a percent)</t>
        </is>
      </c>
      <c r="B62" s="10" t="n">
        <v>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based payment award percentage of outstanding shares</t>
        </is>
      </c>
      <c r="B63" s="10"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mployee Stock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reserved for issuance (in shares)</t>
        </is>
      </c>
      <c r="B66" s="6" t="n">
        <v>18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B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hare-based Payment Arrangement,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6" t="n">
        <v>65000000</v>
      </c>
      <c r="C4" s="4" t="inlineStr">
        <is>
          <t xml:space="preserve"> </t>
        </is>
      </c>
      <c r="D4" s="4" t="inlineStr">
        <is>
          <t xml:space="preserve"> </t>
        </is>
      </c>
    </row>
    <row r="5">
      <c r="A5" s="4" t="inlineStr">
        <is>
          <t>Granted (in shares)</t>
        </is>
      </c>
      <c r="B5" s="6" t="n">
        <v>1000000</v>
      </c>
      <c r="C5" s="4" t="inlineStr">
        <is>
          <t xml:space="preserve"> </t>
        </is>
      </c>
      <c r="D5" s="4" t="inlineStr">
        <is>
          <t xml:space="preserve"> </t>
        </is>
      </c>
    </row>
    <row r="6">
      <c r="A6" s="4" t="inlineStr">
        <is>
          <t>Exercised (in shares)</t>
        </is>
      </c>
      <c r="B6" s="6" t="n">
        <v>-4000000</v>
      </c>
      <c r="C6" s="4" t="inlineStr">
        <is>
          <t xml:space="preserve"> </t>
        </is>
      </c>
      <c r="D6" s="6" t="n">
        <v>0</v>
      </c>
    </row>
    <row r="7">
      <c r="A7" s="4" t="inlineStr">
        <is>
          <t>Forfeited / cancelled (in shares)</t>
        </is>
      </c>
      <c r="B7" s="6" t="n">
        <v>-1000000</v>
      </c>
      <c r="C7" s="4" t="inlineStr">
        <is>
          <t xml:space="preserve"> </t>
        </is>
      </c>
      <c r="D7" s="4" t="inlineStr">
        <is>
          <t xml:space="preserve"> </t>
        </is>
      </c>
    </row>
    <row r="8">
      <c r="A8" s="4" t="inlineStr">
        <is>
          <t>Outstanding at end of period (in shares)</t>
        </is>
      </c>
      <c r="B8" s="6" t="n">
        <v>61000000</v>
      </c>
      <c r="C8" s="6" t="n">
        <v>65000000</v>
      </c>
      <c r="D8" s="4" t="inlineStr">
        <is>
          <t xml:space="preserve"> </t>
        </is>
      </c>
    </row>
    <row r="9">
      <c r="A9" s="4" t="inlineStr">
        <is>
          <t>Vested and expected to vest (in shares)</t>
        </is>
      </c>
      <c r="B9" s="6" t="n">
        <v>61000000</v>
      </c>
      <c r="C9" s="4" t="inlineStr">
        <is>
          <t xml:space="preserve"> </t>
        </is>
      </c>
      <c r="D9" s="4" t="inlineStr">
        <is>
          <t xml:space="preserve"> </t>
        </is>
      </c>
    </row>
    <row r="10">
      <c r="A10" s="4" t="inlineStr">
        <is>
          <t>Exercisable (in shares)</t>
        </is>
      </c>
      <c r="B10" s="6" t="n">
        <v>28000000</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9" t="n">
        <v>12.98</v>
      </c>
      <c r="C12" s="9" t="n">
        <v>12.06</v>
      </c>
      <c r="D12" s="4" t="inlineStr">
        <is>
          <t xml:space="preserve"> </t>
        </is>
      </c>
    </row>
    <row r="13">
      <c r="A13" s="4" t="inlineStr">
        <is>
          <t>Granted (in USD per share)</t>
        </is>
      </c>
      <c r="B13" s="13" t="n">
        <v>37.47</v>
      </c>
      <c r="C13" s="4" t="inlineStr">
        <is>
          <t xml:space="preserve"> </t>
        </is>
      </c>
      <c r="D13" s="4" t="inlineStr">
        <is>
          <t xml:space="preserve"> </t>
        </is>
      </c>
    </row>
    <row r="14">
      <c r="A14" s="4" t="inlineStr">
        <is>
          <t>Exercised (in USD per share)</t>
        </is>
      </c>
      <c r="B14" s="13" t="n">
        <v>4.67</v>
      </c>
      <c r="C14" s="4" t="inlineStr">
        <is>
          <t xml:space="preserve"> </t>
        </is>
      </c>
      <c r="D14" s="4" t="inlineStr">
        <is>
          <t xml:space="preserve"> </t>
        </is>
      </c>
    </row>
    <row r="15">
      <c r="A15" s="4" t="inlineStr">
        <is>
          <t>Forfeited / cancelled (in USD per share)</t>
        </is>
      </c>
      <c r="B15" s="13" t="n">
        <v>7.21</v>
      </c>
      <c r="C15" s="4" t="inlineStr">
        <is>
          <t xml:space="preserve"> </t>
        </is>
      </c>
      <c r="D15" s="4" t="inlineStr">
        <is>
          <t xml:space="preserve"> </t>
        </is>
      </c>
    </row>
    <row r="16">
      <c r="A16" s="4" t="inlineStr">
        <is>
          <t>Outstanding at end of period (in USD per share)</t>
        </is>
      </c>
      <c r="B16" s="13" t="n">
        <v>12.98</v>
      </c>
      <c r="C16" s="9" t="n">
        <v>12.06</v>
      </c>
      <c r="D16" s="4" t="inlineStr">
        <is>
          <t xml:space="preserve"> </t>
        </is>
      </c>
    </row>
    <row r="17">
      <c r="A17" s="4" t="inlineStr">
        <is>
          <t>Vested and expected to vest (in USD per share)</t>
        </is>
      </c>
      <c r="B17" s="13" t="n">
        <v>12.98</v>
      </c>
      <c r="C17" s="4" t="inlineStr">
        <is>
          <t xml:space="preserve"> </t>
        </is>
      </c>
      <c r="D17" s="4" t="inlineStr">
        <is>
          <t xml:space="preserve"> </t>
        </is>
      </c>
    </row>
    <row r="18">
      <c r="A18" s="4" t="inlineStr">
        <is>
          <t>Exercisable (in USD per share)</t>
        </is>
      </c>
      <c r="B18" s="9" t="n">
        <v>5.02</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Outstanding (in years)</t>
        </is>
      </c>
      <c r="B20" s="4" t="inlineStr">
        <is>
          <t>6 years 9 months 18 days</t>
        </is>
      </c>
      <c r="C20" s="4" t="inlineStr">
        <is>
          <t xml:space="preserve"> </t>
        </is>
      </c>
      <c r="D20" s="4" t="inlineStr">
        <is>
          <t xml:space="preserve"> </t>
        </is>
      </c>
    </row>
    <row r="21">
      <c r="A21" s="4" t="inlineStr">
        <is>
          <t>Vested and expected to vest (in years)</t>
        </is>
      </c>
      <c r="B21" s="4" t="inlineStr">
        <is>
          <t>6 years 9 months 18 days</t>
        </is>
      </c>
      <c r="C21" s="4" t="inlineStr">
        <is>
          <t xml:space="preserve"> </t>
        </is>
      </c>
      <c r="D21" s="4" t="inlineStr">
        <is>
          <t xml:space="preserve"> </t>
        </is>
      </c>
    </row>
    <row r="22">
      <c r="A22" s="4" t="inlineStr">
        <is>
          <t>Exercisable (in years)</t>
        </is>
      </c>
      <c r="B22" s="4" t="inlineStr">
        <is>
          <t>5 years 9 months 18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t>
        </is>
      </c>
      <c r="B24" s="7" t="n">
        <v>456</v>
      </c>
      <c r="C24" s="4" t="inlineStr">
        <is>
          <t xml:space="preserve"> </t>
        </is>
      </c>
      <c r="D24" s="4" t="inlineStr">
        <is>
          <t xml:space="preserve"> </t>
        </is>
      </c>
    </row>
    <row r="25">
      <c r="A25" s="4" t="inlineStr">
        <is>
          <t>Vested and expected to vest</t>
        </is>
      </c>
      <c r="B25" s="6" t="n">
        <v>456</v>
      </c>
      <c r="C25" s="4" t="inlineStr">
        <is>
          <t xml:space="preserve"> </t>
        </is>
      </c>
      <c r="D25" s="4" t="inlineStr">
        <is>
          <t xml:space="preserve"> </t>
        </is>
      </c>
    </row>
    <row r="26">
      <c r="A26" s="4" t="inlineStr">
        <is>
          <t>Exercisable</t>
        </is>
      </c>
      <c r="B26" s="7" t="n">
        <v>386</v>
      </c>
      <c r="C26" s="4" t="inlineStr">
        <is>
          <t xml:space="preserve"> </t>
        </is>
      </c>
      <c r="D26" s="4" t="inlineStr">
        <is>
          <t xml:space="preserve"> </t>
        </is>
      </c>
    </row>
    <row r="27">
      <c r="A27" s="3" t="inlineStr">
        <is>
          <t>Number of Shares (in millions)</t>
        </is>
      </c>
      <c r="B27" s="4" t="inlineStr">
        <is>
          <t xml:space="preserve"> </t>
        </is>
      </c>
      <c r="C27" s="4" t="inlineStr">
        <is>
          <t xml:space="preserve"> </t>
        </is>
      </c>
      <c r="D27" s="4" t="inlineStr">
        <is>
          <t xml:space="preserve"> </t>
        </is>
      </c>
    </row>
    <row r="28">
      <c r="A28" s="4" t="inlineStr">
        <is>
          <t>Vested and expected to vest (in shares)</t>
        </is>
      </c>
      <c r="B28" s="6" t="n">
        <v>37000000</v>
      </c>
      <c r="C28" s="4" t="inlineStr">
        <is>
          <t xml:space="preserve"> </t>
        </is>
      </c>
      <c r="D28" s="4" t="inlineStr">
        <is>
          <t xml:space="preserve"> </t>
        </is>
      </c>
    </row>
    <row r="29">
      <c r="A29" s="3" t="inlineStr">
        <is>
          <t>Weighted-Average Grant-Date Fair Value</t>
        </is>
      </c>
      <c r="B29" s="4" t="inlineStr">
        <is>
          <t xml:space="preserve"> </t>
        </is>
      </c>
      <c r="C29" s="4" t="inlineStr">
        <is>
          <t xml:space="preserve"> </t>
        </is>
      </c>
      <c r="D29" s="4" t="inlineStr">
        <is>
          <t xml:space="preserve"> </t>
        </is>
      </c>
    </row>
    <row r="30">
      <c r="A30" s="4" t="inlineStr">
        <is>
          <t>Vested and expected to vest (in USD per share)</t>
        </is>
      </c>
      <c r="B30" s="9" t="n">
        <v>38.72</v>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Number of Shares (in millions)</t>
        </is>
      </c>
      <c r="B32" s="4" t="inlineStr">
        <is>
          <t xml:space="preserve"> </t>
        </is>
      </c>
      <c r="C32" s="4" t="inlineStr">
        <is>
          <t xml:space="preserve"> </t>
        </is>
      </c>
      <c r="D32" s="4" t="inlineStr">
        <is>
          <t xml:space="preserve"> </t>
        </is>
      </c>
    </row>
    <row r="33">
      <c r="A33" s="4" t="inlineStr">
        <is>
          <t>Outstanding at beginning of period (in shares)</t>
        </is>
      </c>
      <c r="B33" s="6" t="n">
        <v>37000000</v>
      </c>
      <c r="C33" s="4" t="inlineStr">
        <is>
          <t xml:space="preserve"> </t>
        </is>
      </c>
      <c r="D33" s="4" t="inlineStr">
        <is>
          <t xml:space="preserve"> </t>
        </is>
      </c>
    </row>
    <row r="34">
      <c r="A34" s="4" t="inlineStr">
        <is>
          <t>Granted (in shares)</t>
        </is>
      </c>
      <c r="B34" s="6" t="n">
        <v>25000000</v>
      </c>
      <c r="C34" s="4" t="inlineStr">
        <is>
          <t xml:space="preserve"> </t>
        </is>
      </c>
      <c r="D34" s="4" t="inlineStr">
        <is>
          <t xml:space="preserve"> </t>
        </is>
      </c>
    </row>
    <row r="35">
      <c r="A35" s="4" t="inlineStr">
        <is>
          <t>Exercised (in shares)</t>
        </is>
      </c>
      <c r="B35" s="6" t="n">
        <v>-19000000</v>
      </c>
      <c r="C35" s="6" t="n">
        <v>0</v>
      </c>
      <c r="D35" s="6" t="n">
        <v>0</v>
      </c>
    </row>
    <row r="36">
      <c r="A36" s="4" t="inlineStr">
        <is>
          <t>Forfeited / cancelled (in shares)</t>
        </is>
      </c>
      <c r="B36" s="6" t="n">
        <v>-6000000</v>
      </c>
      <c r="C36" s="4" t="inlineStr">
        <is>
          <t xml:space="preserve"> </t>
        </is>
      </c>
      <c r="D36" s="4" t="inlineStr">
        <is>
          <t xml:space="preserve"> </t>
        </is>
      </c>
    </row>
    <row r="37">
      <c r="A37" s="4" t="inlineStr">
        <is>
          <t>Outstanding at end of period (in shares)</t>
        </is>
      </c>
      <c r="B37" s="6" t="n">
        <v>37000000</v>
      </c>
      <c r="C37" s="6" t="n">
        <v>37000000</v>
      </c>
      <c r="D37" s="4" t="inlineStr">
        <is>
          <t xml:space="preserve"> </t>
        </is>
      </c>
    </row>
    <row r="38">
      <c r="A38" s="3" t="inlineStr">
        <is>
          <t>Weighted-Average Grant-Date Fair Value</t>
        </is>
      </c>
      <c r="B38" s="4" t="inlineStr">
        <is>
          <t xml:space="preserve"> </t>
        </is>
      </c>
      <c r="C38" s="4" t="inlineStr">
        <is>
          <t xml:space="preserve"> </t>
        </is>
      </c>
      <c r="D38" s="4" t="inlineStr">
        <is>
          <t xml:space="preserve"> </t>
        </is>
      </c>
    </row>
    <row r="39">
      <c r="A39" s="4" t="inlineStr">
        <is>
          <t>Outstanding at beginning of period (in USD per share)</t>
        </is>
      </c>
      <c r="B39" s="9" t="n">
        <v>31.24</v>
      </c>
      <c r="C39" s="4" t="inlineStr">
        <is>
          <t xml:space="preserve"> </t>
        </is>
      </c>
      <c r="D39" s="4" t="inlineStr">
        <is>
          <t xml:space="preserve"> </t>
        </is>
      </c>
    </row>
    <row r="40">
      <c r="A40" s="4" t="inlineStr">
        <is>
          <t>Granted (in USD per share)</t>
        </is>
      </c>
      <c r="B40" s="13" t="n">
        <v>35.87</v>
      </c>
      <c r="C40" s="9" t="n">
        <v>43.94</v>
      </c>
      <c r="D40" s="9" t="n">
        <v>7.23</v>
      </c>
    </row>
    <row r="41">
      <c r="A41" s="4" t="inlineStr">
        <is>
          <t>Exercised (in USD per share)</t>
        </is>
      </c>
      <c r="B41" s="13" t="n">
        <v>36.25</v>
      </c>
      <c r="C41" s="4" t="inlineStr">
        <is>
          <t xml:space="preserve"> </t>
        </is>
      </c>
      <c r="D41" s="4" t="inlineStr">
        <is>
          <t xml:space="preserve"> </t>
        </is>
      </c>
    </row>
    <row r="42">
      <c r="A42" s="4" t="inlineStr">
        <is>
          <t>Forfeited / cancelled (in USD per share)</t>
        </is>
      </c>
      <c r="B42" s="13" t="n">
        <v>41.5</v>
      </c>
      <c r="C42" s="4" t="inlineStr">
        <is>
          <t xml:space="preserve"> </t>
        </is>
      </c>
      <c r="D42" s="4" t="inlineStr">
        <is>
          <t xml:space="preserve"> </t>
        </is>
      </c>
    </row>
    <row r="43">
      <c r="A43" s="4" t="inlineStr">
        <is>
          <t>Outstanding at end of period (in USD per share)</t>
        </is>
      </c>
      <c r="B43" s="9" t="n">
        <v>38.72</v>
      </c>
      <c r="C43" s="9" t="n">
        <v>31.24</v>
      </c>
      <c r="D4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BASED COMPENSATION - Schedule of Stock-based Compensation Expense (Details) - USD ($)</t>
        </is>
      </c>
      <c r="B1" s="2" t="inlineStr">
        <is>
          <t>10 Months Ended</t>
        </is>
      </c>
      <c r="C1" s="2" t="inlineStr">
        <is>
          <t>12 Months Ended</t>
        </is>
      </c>
    </row>
    <row r="2">
      <c r="B2" s="2" t="inlineStr">
        <is>
          <t>Nov. 14,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0</v>
      </c>
      <c r="C4" s="7" t="n">
        <v>987000000</v>
      </c>
      <c r="D4" s="7" t="n">
        <v>570000000</v>
      </c>
      <c r="E4" s="7" t="n">
        <v>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60000000</v>
      </c>
      <c r="D7" s="6" t="n">
        <v>16000000</v>
      </c>
      <c r="E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437000000</v>
      </c>
      <c r="D10" s="6" t="n">
        <v>277000000</v>
      </c>
      <c r="E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7" t="n">
        <v>490000000</v>
      </c>
      <c r="D13" s="7" t="n">
        <v>277000000</v>
      </c>
      <c r="E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Fair Value Assum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1" t="n">
        <v>0.555</v>
      </c>
      <c r="C4" s="11" t="n">
        <v>0.495</v>
      </c>
      <c r="D4" s="11" t="n">
        <v>0.413</v>
      </c>
    </row>
    <row r="5">
      <c r="A5" s="4" t="inlineStr">
        <is>
          <t>Dividend yield</t>
        </is>
      </c>
      <c r="B5" s="10" t="n">
        <v>0</v>
      </c>
      <c r="C5" s="10" t="n">
        <v>0</v>
      </c>
      <c r="D5" s="10" t="n">
        <v>0</v>
      </c>
    </row>
    <row r="6">
      <c r="A6" s="4" t="inlineStr">
        <is>
          <t>Risk-free rate</t>
        </is>
      </c>
      <c r="B6" s="11" t="n">
        <v>0.029</v>
      </c>
      <c r="C6" s="11" t="n">
        <v>0.011</v>
      </c>
      <c r="D6" s="11" t="n">
        <v>0.003</v>
      </c>
    </row>
    <row r="7">
      <c r="A7" s="4" t="inlineStr">
        <is>
          <t>Expected term (in years)</t>
        </is>
      </c>
      <c r="B7" s="4" t="inlineStr">
        <is>
          <t>6 years 9 months 18 days</t>
        </is>
      </c>
      <c r="C7" s="4" t="inlineStr">
        <is>
          <t>5 years 7 months 6 days</t>
        </is>
      </c>
      <c r="D7" s="4" t="inlineStr">
        <is>
          <t>5 years 3 months 18 days</t>
        </is>
      </c>
    </row>
    <row r="8">
      <c r="A8" s="4" t="inlineStr">
        <is>
          <t>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itial stock price (in USD per share)</t>
        </is>
      </c>
      <c r="B10" s="4" t="inlineStr">
        <is>
          <t xml:space="preserve"> </t>
        </is>
      </c>
      <c r="C10" s="9" t="n">
        <v>21.72</v>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s>
  <sheetData>
    <row r="1">
      <c r="A1" s="1" t="inlineStr">
        <is>
          <t>RELATED PARTY TRANSACTIONS - Narrative (Details) - USD ($) $ / shares in Units, shares in Millions</t>
        </is>
      </c>
      <c r="C1" s="2" t="inlineStr">
        <is>
          <t>12 Months Ended</t>
        </is>
      </c>
    </row>
    <row r="2">
      <c r="B2" s="2" t="inlineStr">
        <is>
          <t>Nov. 15, 2021</t>
        </is>
      </c>
      <c r="C2" s="2" t="inlineStr">
        <is>
          <t>Dec. 31, 2022</t>
        </is>
      </c>
      <c r="D2" s="2" t="inlineStr">
        <is>
          <t>Dec. 31, 2021</t>
        </is>
      </c>
      <c r="E2" s="2" t="inlineStr">
        <is>
          <t>Oct. 31, 2021</t>
        </is>
      </c>
      <c r="F2" s="2" t="inlineStr">
        <is>
          <t>Jul. 31, 2021</t>
        </is>
      </c>
    </row>
    <row r="3">
      <c r="A3" s="4" t="inlineStr">
        <is>
          <t>2021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notes converted into common stock (in shares)</t>
        </is>
      </c>
      <c r="B5" s="6" t="n">
        <v>38</v>
      </c>
      <c r="C5" s="4" t="inlineStr">
        <is>
          <t xml:space="preserve"> </t>
        </is>
      </c>
      <c r="D5" s="4" t="inlineStr">
        <is>
          <t xml:space="preserve"> </t>
        </is>
      </c>
      <c r="E5" s="4" t="inlineStr">
        <is>
          <t xml:space="preserve"> </t>
        </is>
      </c>
      <c r="F5" s="4" t="inlineStr">
        <is>
          <t xml:space="preserve"> </t>
        </is>
      </c>
    </row>
    <row r="6">
      <c r="A6" s="4" t="inlineStr">
        <is>
          <t>Conversion price (in USD per share)</t>
        </is>
      </c>
      <c r="B6" s="9" t="n">
        <v>66.3</v>
      </c>
      <c r="C6" s="4" t="inlineStr">
        <is>
          <t xml:space="preserve"> </t>
        </is>
      </c>
      <c r="D6" s="4" t="inlineStr">
        <is>
          <t xml:space="preserve"> </t>
        </is>
      </c>
      <c r="E6" s="4" t="inlineStr">
        <is>
          <t xml:space="preserve"> </t>
        </is>
      </c>
      <c r="F6" s="4" t="inlineStr">
        <is>
          <t xml:space="preserve"> </t>
        </is>
      </c>
    </row>
    <row r="7">
      <c r="A7" s="4" t="inlineStr">
        <is>
          <t>2021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7" t="n">
        <v>2500000000</v>
      </c>
      <c r="E9" s="4" t="inlineStr">
        <is>
          <t xml:space="preserve"> </t>
        </is>
      </c>
      <c r="F9" s="7" t="n">
        <v>2500000000</v>
      </c>
    </row>
    <row r="10">
      <c r="A10" s="4" t="inlineStr">
        <is>
          <t>Notes 2026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7" t="n">
        <v>1250000000</v>
      </c>
      <c r="F12" s="4" t="inlineStr">
        <is>
          <t xml:space="preserve"> </t>
        </is>
      </c>
    </row>
    <row r="13">
      <c r="A13" s="4" t="inlineStr">
        <is>
          <t>Principal Owner | Amaz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4" t="inlineStr">
        <is>
          <t xml:space="preserve"> </t>
        </is>
      </c>
      <c r="C15" s="7" t="n">
        <v>343000000</v>
      </c>
      <c r="D15" s="4" t="inlineStr">
        <is>
          <t xml:space="preserve"> </t>
        </is>
      </c>
      <c r="E15" s="4" t="inlineStr">
        <is>
          <t xml:space="preserve"> </t>
        </is>
      </c>
      <c r="F15" s="4" t="inlineStr">
        <is>
          <t xml:space="preserve"> </t>
        </is>
      </c>
    </row>
    <row r="16">
      <c r="A16" s="4" t="inlineStr">
        <is>
          <t>Due from related parties</t>
        </is>
      </c>
      <c r="B16" s="4" t="inlineStr">
        <is>
          <t xml:space="preserve"> </t>
        </is>
      </c>
      <c r="C16" s="6" t="n">
        <v>60000000</v>
      </c>
      <c r="D16" s="4" t="inlineStr">
        <is>
          <t xml:space="preserve"> </t>
        </is>
      </c>
      <c r="E16" s="4" t="inlineStr">
        <is>
          <t xml:space="preserve"> </t>
        </is>
      </c>
      <c r="F16" s="4" t="inlineStr">
        <is>
          <t xml:space="preserve"> </t>
        </is>
      </c>
    </row>
    <row r="17">
      <c r="A17" s="4" t="inlineStr">
        <is>
          <t>Principal Owner | 2021 Convertible Notes | Amazon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490000000</v>
      </c>
    </row>
    <row r="20">
      <c r="A20" s="4" t="inlineStr">
        <is>
          <t>Principal Owner | 2021 Convertible Notes | Ford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415000000</v>
      </c>
    </row>
    <row r="23">
      <c r="A23" s="4" t="inlineStr">
        <is>
          <t>Principal Owner | 2021 Convertible Notes | T Rowe Price | Convertibl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7" t="n">
        <v>400000000</v>
      </c>
    </row>
    <row r="26">
      <c r="A26" s="4" t="inlineStr">
        <is>
          <t>Principal Owner | Notes 2026 | T Rowe Price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4" t="inlineStr">
        <is>
          <t xml:space="preserve"> </t>
        </is>
      </c>
      <c r="D28" s="4" t="inlineStr">
        <is>
          <t xml:space="preserve"> </t>
        </is>
      </c>
      <c r="E28" s="7" t="n">
        <v>285000000</v>
      </c>
      <c r="F28" s="4" t="inlineStr">
        <is>
          <t xml:space="preserve"> </t>
        </is>
      </c>
    </row>
    <row r="29">
      <c r="A29" s="4" t="inlineStr">
        <is>
          <t>Principal Owner | Hosting, Storage, and Compute Services | Amaz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t>
        </is>
      </c>
      <c r="B31" s="4" t="inlineStr">
        <is>
          <t xml:space="preserve"> </t>
        </is>
      </c>
      <c r="C31" s="7" t="n">
        <v>60000000</v>
      </c>
      <c r="D31" s="7" t="n">
        <v>3000000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752</v>
      </c>
      <c r="C4" s="7" t="n">
        <v>-4688</v>
      </c>
      <c r="D4" s="7" t="n">
        <v>-1018</v>
      </c>
    </row>
    <row r="5">
      <c r="A5" s="4" t="inlineStr">
        <is>
          <t>Other comprehensive loss</t>
        </is>
      </c>
      <c r="B5" s="6" t="n">
        <v>-2</v>
      </c>
      <c r="C5" s="6" t="n">
        <v>0</v>
      </c>
      <c r="D5" s="6" t="n">
        <v>0</v>
      </c>
    </row>
    <row r="6">
      <c r="A6" s="4" t="inlineStr">
        <is>
          <t>Comprehensive loss</t>
        </is>
      </c>
      <c r="B6" s="7" t="n">
        <v>-6754</v>
      </c>
      <c r="C6" s="7" t="n">
        <v>-4688</v>
      </c>
      <c r="D6" s="7" t="n">
        <v>-1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0" customWidth="1" min="5" max="5"/>
    <col width="21" customWidth="1" min="6" max="6"/>
  </cols>
  <sheetData>
    <row r="1">
      <c r="A1" s="1" t="inlineStr">
        <is>
          <t>STOCKHOLDERS’ EQUITY - Narrative (Details)</t>
        </is>
      </c>
      <c r="C1" s="2" t="inlineStr">
        <is>
          <t>12 Months Ended</t>
        </is>
      </c>
    </row>
    <row r="2">
      <c r="B2" s="2" t="inlineStr">
        <is>
          <t>Nov. 15, 2021 USD ($) $ / shares shares</t>
        </is>
      </c>
      <c r="C2" s="2" t="inlineStr">
        <is>
          <t>Dec. 31, 2022 USD ($) vote $ / shares shares</t>
        </is>
      </c>
      <c r="D2" s="2" t="inlineStr">
        <is>
          <t>Dec. 31, 2021 USD ($) $ / shares shares</t>
        </is>
      </c>
      <c r="E2" s="2" t="inlineStr">
        <is>
          <t>Dec. 31, 2020 USD ($) $ / shares shares</t>
        </is>
      </c>
      <c r="F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hare issuance upon initial public offering, net of underwriting discounts and commissions and offering costs | $</t>
        </is>
      </c>
      <c r="B4" s="7" t="n">
        <v>13530000000</v>
      </c>
      <c r="C4" s="7" t="n">
        <v>0</v>
      </c>
      <c r="D4" s="7" t="n">
        <v>13530000000</v>
      </c>
      <c r="E4" s="7" t="n">
        <v>0</v>
      </c>
      <c r="F4" s="4" t="inlineStr">
        <is>
          <t xml:space="preserve"> </t>
        </is>
      </c>
    </row>
    <row r="5">
      <c r="A5" s="4" t="inlineStr">
        <is>
          <t>Common stock outstanding (in shares)</t>
        </is>
      </c>
      <c r="B5" s="6" t="n">
        <v>102000000</v>
      </c>
      <c r="C5" s="6" t="n">
        <v>926000000</v>
      </c>
      <c r="D5" s="6" t="n">
        <v>900000000</v>
      </c>
      <c r="E5" s="4" t="inlineStr">
        <is>
          <t xml:space="preserve"> </t>
        </is>
      </c>
      <c r="F5" s="4" t="inlineStr">
        <is>
          <t xml:space="preserve"> </t>
        </is>
      </c>
    </row>
    <row r="6">
      <c r="A6" s="4" t="inlineStr">
        <is>
          <t>Shares exchanged, value | $</t>
        </is>
      </c>
      <c r="B6" s="4" t="inlineStr">
        <is>
          <t xml:space="preserve"> </t>
        </is>
      </c>
      <c r="C6" s="7" t="n">
        <v>102000000</v>
      </c>
      <c r="D6" s="7" t="n">
        <v>14181000000</v>
      </c>
      <c r="E6" s="7" t="n">
        <v>6000000</v>
      </c>
      <c r="F6" s="4" t="inlineStr">
        <is>
          <t xml:space="preserve"> </t>
        </is>
      </c>
    </row>
    <row r="7">
      <c r="A7" s="4" t="inlineStr">
        <is>
          <t>Shares terminated (in shares)</t>
        </is>
      </c>
      <c r="B7" s="6" t="n">
        <v>1000000</v>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4" t="inlineStr">
        <is>
          <t xml:space="preserve"> </t>
        </is>
      </c>
      <c r="C8" s="6" t="n">
        <v>3508000000</v>
      </c>
      <c r="D8" s="6" t="n">
        <v>3508000000</v>
      </c>
      <c r="E8" s="4" t="inlineStr">
        <is>
          <t xml:space="preserve"> </t>
        </is>
      </c>
      <c r="F8" s="4" t="inlineStr">
        <is>
          <t xml:space="preserve"> </t>
        </is>
      </c>
    </row>
    <row r="9">
      <c r="A9" s="4" t="inlineStr">
        <is>
          <t>Preferred stock, shares authorized (in shares)</t>
        </is>
      </c>
      <c r="B9" s="4" t="inlineStr">
        <is>
          <t xml:space="preserve"> </t>
        </is>
      </c>
      <c r="C9" s="6" t="n">
        <v>10000000</v>
      </c>
      <c r="D9" s="6" t="n">
        <v>10000000</v>
      </c>
      <c r="E9" s="4" t="inlineStr">
        <is>
          <t xml:space="preserve"> </t>
        </is>
      </c>
      <c r="F9" s="4" t="inlineStr">
        <is>
          <t xml:space="preserve"> </t>
        </is>
      </c>
    </row>
    <row r="10">
      <c r="A10" s="4" t="inlineStr">
        <is>
          <t>Temporary equity, shares issued (in shares)</t>
        </is>
      </c>
      <c r="B10" s="4" t="inlineStr">
        <is>
          <t xml:space="preserve"> </t>
        </is>
      </c>
      <c r="C10" s="4" t="inlineStr">
        <is>
          <t xml:space="preserve"> </t>
        </is>
      </c>
      <c r="D10" s="6" t="n">
        <v>72000000</v>
      </c>
      <c r="E10" s="6" t="n">
        <v>161000000</v>
      </c>
      <c r="F10" s="4" t="inlineStr">
        <is>
          <t xml:space="preserve"> </t>
        </is>
      </c>
    </row>
    <row r="11">
      <c r="A11" s="4" t="inlineStr">
        <is>
          <t>Temporary equity, stock issued during period, value, new issues | $</t>
        </is>
      </c>
      <c r="B11" s="4" t="inlineStr">
        <is>
          <t xml:space="preserve"> </t>
        </is>
      </c>
      <c r="C11" s="4" t="inlineStr">
        <is>
          <t xml:space="preserve"> </t>
        </is>
      </c>
      <c r="D11" s="7" t="n">
        <v>2650000000</v>
      </c>
      <c r="E11" s="7" t="n">
        <v>2500000000</v>
      </c>
      <c r="F11" s="4" t="inlineStr">
        <is>
          <t xml:space="preserve"> </t>
        </is>
      </c>
    </row>
    <row r="12">
      <c r="A12" s="4" t="inlineStr">
        <is>
          <t>Common stock issued (in shares)</t>
        </is>
      </c>
      <c r="B12" s="4" t="inlineStr">
        <is>
          <t xml:space="preserve"> </t>
        </is>
      </c>
      <c r="C12" s="6" t="n">
        <v>926000000</v>
      </c>
      <c r="D12" s="6" t="n">
        <v>900000000</v>
      </c>
      <c r="E12" s="4" t="inlineStr">
        <is>
          <t xml:space="preserve"> </t>
        </is>
      </c>
      <c r="F12" s="4" t="inlineStr">
        <is>
          <t xml:space="preserve"> </t>
        </is>
      </c>
    </row>
    <row r="13">
      <c r="A13" s="4" t="inlineStr">
        <is>
          <t>Anniversary period one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Anniversary period two (in months)</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wned (as a percent)</t>
        </is>
      </c>
      <c r="B17" s="4" t="inlineStr">
        <is>
          <t xml:space="preserve"> </t>
        </is>
      </c>
      <c r="C17" s="10" t="n">
        <v>0.3</v>
      </c>
      <c r="D17" s="4" t="inlineStr">
        <is>
          <t xml:space="preserve"> </t>
        </is>
      </c>
      <c r="E17" s="4" t="inlineStr">
        <is>
          <t xml:space="preserve"> </t>
        </is>
      </c>
      <c r="F17" s="4" t="inlineStr">
        <is>
          <t xml:space="preserve"> </t>
        </is>
      </c>
    </row>
    <row r="18">
      <c r="A18" s="4" t="inlineStr">
        <is>
          <t>2021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notes converted into common stock (in shares)</t>
        </is>
      </c>
      <c r="B20" s="6" t="n">
        <v>38000000</v>
      </c>
      <c r="C20" s="4" t="inlineStr">
        <is>
          <t xml:space="preserve"> </t>
        </is>
      </c>
      <c r="D20" s="4" t="inlineStr">
        <is>
          <t xml:space="preserve"> </t>
        </is>
      </c>
      <c r="E20" s="4" t="inlineStr">
        <is>
          <t xml:space="preserve"> </t>
        </is>
      </c>
      <c r="F20" s="4" t="inlineStr">
        <is>
          <t xml:space="preserve"> </t>
        </is>
      </c>
    </row>
    <row r="21">
      <c r="A21" s="4" t="inlineStr">
        <is>
          <t>Conversion price (in USD per share) | $ / shares</t>
        </is>
      </c>
      <c r="B21" s="9" t="n">
        <v>66.3</v>
      </c>
      <c r="C21" s="4" t="inlineStr">
        <is>
          <t xml:space="preserve"> </t>
        </is>
      </c>
      <c r="D21" s="4" t="inlineStr">
        <is>
          <t xml:space="preserve"> </t>
        </is>
      </c>
      <c r="E21" s="4" t="inlineStr">
        <is>
          <t xml:space="preserve"> </t>
        </is>
      </c>
      <c r="F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 (in shares)</t>
        </is>
      </c>
      <c r="B24" s="6" t="n">
        <v>176000000</v>
      </c>
      <c r="C24" s="4" t="inlineStr">
        <is>
          <t xml:space="preserve"> </t>
        </is>
      </c>
      <c r="D24" s="4" t="inlineStr">
        <is>
          <t xml:space="preserve"> </t>
        </is>
      </c>
      <c r="E24" s="4" t="inlineStr">
        <is>
          <t xml:space="preserve"> </t>
        </is>
      </c>
      <c r="F24" s="4" t="inlineStr">
        <is>
          <t xml:space="preserve"> </t>
        </is>
      </c>
    </row>
    <row r="25">
      <c r="A25" s="4" t="inlineStr">
        <is>
          <t>Price per share (in USD per share) | $ / shares</t>
        </is>
      </c>
      <c r="B25" s="7" t="n">
        <v>78</v>
      </c>
      <c r="C25" s="4" t="inlineStr">
        <is>
          <t xml:space="preserve"> </t>
        </is>
      </c>
      <c r="D25" s="4" t="inlineStr">
        <is>
          <t xml:space="preserve"> </t>
        </is>
      </c>
      <c r="E25" s="4" t="inlineStr">
        <is>
          <t xml:space="preserve"> </t>
        </is>
      </c>
      <c r="F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transaction (in shares)</t>
        </is>
      </c>
      <c r="B28" s="6" t="n">
        <v>23000000</v>
      </c>
      <c r="C28" s="4" t="inlineStr">
        <is>
          <t xml:space="preserve"> </t>
        </is>
      </c>
      <c r="D28" s="4" t="inlineStr">
        <is>
          <t xml:space="preserve"> </t>
        </is>
      </c>
      <c r="E28" s="4" t="inlineStr">
        <is>
          <t xml:space="preserve"> </t>
        </is>
      </c>
      <c r="F28" s="4" t="inlineStr">
        <is>
          <t xml:space="preserve"> </t>
        </is>
      </c>
    </row>
    <row r="29">
      <c r="A29" s="4" t="inlineStr">
        <is>
          <t>Common Class 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USD per share) | $ / shares</t>
        </is>
      </c>
      <c r="B31" s="9" t="n">
        <v>9.09</v>
      </c>
      <c r="C31" s="4" t="inlineStr">
        <is>
          <t xml:space="preserve"> </t>
        </is>
      </c>
      <c r="D31" s="4" t="inlineStr">
        <is>
          <t xml:space="preserve"> </t>
        </is>
      </c>
      <c r="E31" s="4" t="inlineStr">
        <is>
          <t xml:space="preserve"> </t>
        </is>
      </c>
      <c r="F31" s="4" t="inlineStr">
        <is>
          <t xml:space="preserve"> </t>
        </is>
      </c>
    </row>
    <row r="32">
      <c r="A32" s="4" t="inlineStr">
        <is>
          <t>Common Class A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in USD per share) | $ / shares</t>
        </is>
      </c>
      <c r="B34" s="9" t="n">
        <v>5.66</v>
      </c>
      <c r="C34" s="4" t="inlineStr">
        <is>
          <t xml:space="preserve"> </t>
        </is>
      </c>
      <c r="D34" s="4" t="inlineStr">
        <is>
          <t xml:space="preserve"> </t>
        </is>
      </c>
      <c r="E34" s="4" t="inlineStr">
        <is>
          <t xml:space="preserve"> </t>
        </is>
      </c>
      <c r="F34" s="4" t="inlineStr">
        <is>
          <t xml:space="preserve"> </t>
        </is>
      </c>
    </row>
    <row r="35">
      <c r="A35" s="4" t="inlineStr">
        <is>
          <t>Stock warrants | Common Stock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utstanding (in shares)</t>
        </is>
      </c>
      <c r="B37" s="4" t="inlineStr">
        <is>
          <t xml:space="preserve"> </t>
        </is>
      </c>
      <c r="C37" s="6" t="n">
        <v>12000000</v>
      </c>
      <c r="D37" s="6" t="n">
        <v>12000000</v>
      </c>
      <c r="E37" s="4" t="inlineStr">
        <is>
          <t xml:space="preserve"> </t>
        </is>
      </c>
      <c r="F37" s="4" t="inlineStr">
        <is>
          <t xml:space="preserve"> </t>
        </is>
      </c>
    </row>
    <row r="38">
      <c r="A38" s="4" t="inlineStr">
        <is>
          <t>Shares exercisable (in shares)</t>
        </is>
      </c>
      <c r="B38" s="4" t="inlineStr">
        <is>
          <t xml:space="preserve"> </t>
        </is>
      </c>
      <c r="C38" s="6" t="n">
        <v>12000000</v>
      </c>
      <c r="D38" s="6" t="n">
        <v>12000000</v>
      </c>
      <c r="E38" s="4" t="inlineStr">
        <is>
          <t xml:space="preserve"> </t>
        </is>
      </c>
      <c r="F38" s="4" t="inlineStr">
        <is>
          <t xml:space="preserve"> </t>
        </is>
      </c>
    </row>
    <row r="39">
      <c r="A39" s="4" t="inlineStr">
        <is>
          <t>Equity instruments other than options, outstanding, weighted average exercise price (in dollars per share) | $ / shares</t>
        </is>
      </c>
      <c r="B39" s="4" t="inlineStr">
        <is>
          <t xml:space="preserve"> </t>
        </is>
      </c>
      <c r="C39" s="9" t="n">
        <v>6.84</v>
      </c>
      <c r="D39" s="9" t="n">
        <v>6.84</v>
      </c>
      <c r="E39" s="4" t="inlineStr">
        <is>
          <t xml:space="preserve"> </t>
        </is>
      </c>
      <c r="F39" s="4" t="inlineStr">
        <is>
          <t xml:space="preserve"> </t>
        </is>
      </c>
    </row>
    <row r="40">
      <c r="A40" s="4" t="inlineStr">
        <is>
          <t>Equity instruments other than options, exercisable, weighted average exercise price (in dollars per share) | $ / shares</t>
        </is>
      </c>
      <c r="B40" s="4" t="inlineStr">
        <is>
          <t xml:space="preserve"> </t>
        </is>
      </c>
      <c r="C40" s="9" t="n">
        <v>6.84</v>
      </c>
      <c r="D40" s="9" t="n">
        <v>6.84</v>
      </c>
      <c r="E40" s="4" t="inlineStr">
        <is>
          <t xml:space="preserve"> </t>
        </is>
      </c>
      <c r="F40" s="4" t="inlineStr">
        <is>
          <t xml:space="preserve"> </t>
        </is>
      </c>
    </row>
    <row r="41">
      <c r="A41" s="4" t="inlineStr">
        <is>
          <t>Equity instruments other than options, outstanding, weighted average remaining contractual terms (in years)</t>
        </is>
      </c>
      <c r="B41" s="4" t="inlineStr">
        <is>
          <t xml:space="preserve"> </t>
        </is>
      </c>
      <c r="C41" s="4" t="inlineStr">
        <is>
          <t>6 years</t>
        </is>
      </c>
      <c r="D41" s="4" t="inlineStr">
        <is>
          <t>7 years</t>
        </is>
      </c>
      <c r="E41" s="4" t="inlineStr">
        <is>
          <t xml:space="preserve"> </t>
        </is>
      </c>
      <c r="F41" s="4" t="inlineStr">
        <is>
          <t xml:space="preserve"> </t>
        </is>
      </c>
    </row>
    <row r="42">
      <c r="A42" s="4" t="inlineStr">
        <is>
          <t>Equity instruments other than options, exercisable, weighted average remaining contractual terms (in years)</t>
        </is>
      </c>
      <c r="B42" s="4" t="inlineStr">
        <is>
          <t xml:space="preserve"> </t>
        </is>
      </c>
      <c r="C42" s="4" t="inlineStr">
        <is>
          <t>6 years</t>
        </is>
      </c>
      <c r="D42" s="4" t="inlineStr">
        <is>
          <t>7 years</t>
        </is>
      </c>
      <c r="E42" s="4" t="inlineStr">
        <is>
          <t xml:space="preserve"> </t>
        </is>
      </c>
      <c r="F42" s="4" t="inlineStr">
        <is>
          <t xml:space="preserve"> </t>
        </is>
      </c>
    </row>
    <row r="43">
      <c r="A43" s="4" t="inlineStr">
        <is>
          <t>Granted (in shares)</t>
        </is>
      </c>
      <c r="B43" s="4" t="inlineStr">
        <is>
          <t xml:space="preserve"> </t>
        </is>
      </c>
      <c r="C43" s="6" t="n">
        <v>0</v>
      </c>
      <c r="D43" s="6" t="n">
        <v>0</v>
      </c>
      <c r="E43" s="4" t="inlineStr">
        <is>
          <t xml:space="preserve"> </t>
        </is>
      </c>
      <c r="F43" s="4" t="inlineStr">
        <is>
          <t xml:space="preserve"> </t>
        </is>
      </c>
    </row>
    <row r="44">
      <c r="A44" s="4" t="inlineStr">
        <is>
          <t>Vested (in shares)</t>
        </is>
      </c>
      <c r="B44" s="4" t="inlineStr">
        <is>
          <t xml:space="preserve"> </t>
        </is>
      </c>
      <c r="C44" s="6" t="n">
        <v>0</v>
      </c>
      <c r="D44" s="4" t="inlineStr">
        <is>
          <t xml:space="preserve"> </t>
        </is>
      </c>
      <c r="E44" s="4" t="inlineStr">
        <is>
          <t xml:space="preserve"> </t>
        </is>
      </c>
      <c r="F44" s="4" t="inlineStr">
        <is>
          <t xml:space="preserve"> </t>
        </is>
      </c>
    </row>
    <row r="45">
      <c r="A45" s="4" t="inlineStr">
        <is>
          <t>Forfeited (in shares)</t>
        </is>
      </c>
      <c r="B45" s="4" t="inlineStr">
        <is>
          <t xml:space="preserve"> </t>
        </is>
      </c>
      <c r="C45" s="6" t="n">
        <v>0</v>
      </c>
      <c r="D45" s="4" t="inlineStr">
        <is>
          <t xml:space="preserve"> </t>
        </is>
      </c>
      <c r="E45" s="4" t="inlineStr">
        <is>
          <t xml:space="preserve"> </t>
        </is>
      </c>
      <c r="F45" s="4" t="inlineStr">
        <is>
          <t xml:space="preserve"> </t>
        </is>
      </c>
    </row>
    <row r="46">
      <c r="A46" s="4" t="inlineStr">
        <is>
          <t>Exercised (in shares)</t>
        </is>
      </c>
      <c r="B46" s="4" t="inlineStr">
        <is>
          <t xml:space="preserve"> </t>
        </is>
      </c>
      <c r="C46" s="6" t="n">
        <v>0</v>
      </c>
      <c r="D46" s="4" t="inlineStr">
        <is>
          <t xml:space="preserve"> </t>
        </is>
      </c>
      <c r="E46" s="4" t="inlineStr">
        <is>
          <t xml:space="preserve"> </t>
        </is>
      </c>
      <c r="F46" s="4" t="inlineStr">
        <is>
          <t xml:space="preserve"> </t>
        </is>
      </c>
    </row>
    <row r="47">
      <c r="A47" s="4" t="inlineStr">
        <is>
          <t>Granted (in USD per share) | $ / shares</t>
        </is>
      </c>
      <c r="B47" s="4" t="inlineStr">
        <is>
          <t xml:space="preserve"> </t>
        </is>
      </c>
      <c r="C47" s="4" t="inlineStr">
        <is>
          <t xml:space="preserve"> </t>
        </is>
      </c>
      <c r="D47" s="4" t="inlineStr">
        <is>
          <t xml:space="preserve"> </t>
        </is>
      </c>
      <c r="E47" s="9" t="n">
        <v>4.3</v>
      </c>
      <c r="F47" s="4" t="inlineStr">
        <is>
          <t xml:space="preserve"> </t>
        </is>
      </c>
    </row>
    <row r="48">
      <c r="A48" s="4" t="inlineStr">
        <is>
          <t>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outstanding (in shares)</t>
        </is>
      </c>
      <c r="B50" s="4" t="inlineStr">
        <is>
          <t xml:space="preserve"> </t>
        </is>
      </c>
      <c r="C50" s="6" t="n">
        <v>918000000</v>
      </c>
      <c r="D50" s="6" t="n">
        <v>892000000</v>
      </c>
      <c r="E50" s="4" t="inlineStr">
        <is>
          <t xml:space="preserve"> </t>
        </is>
      </c>
      <c r="F50" s="4" t="inlineStr">
        <is>
          <t xml:space="preserve"> </t>
        </is>
      </c>
    </row>
    <row r="51">
      <c r="A51" s="4" t="inlineStr">
        <is>
          <t>Common stock, shares authorized (in shares)</t>
        </is>
      </c>
      <c r="B51" s="4" t="inlineStr">
        <is>
          <t xml:space="preserve"> </t>
        </is>
      </c>
      <c r="C51" s="6" t="n">
        <v>3500000000</v>
      </c>
      <c r="D51" s="6" t="n">
        <v>3500000000</v>
      </c>
      <c r="E51" s="4" t="inlineStr">
        <is>
          <t xml:space="preserve"> </t>
        </is>
      </c>
      <c r="F51" s="4" t="inlineStr">
        <is>
          <t xml:space="preserve"> </t>
        </is>
      </c>
    </row>
    <row r="52">
      <c r="A52" s="4" t="inlineStr">
        <is>
          <t>Common stock issued (in shares)</t>
        </is>
      </c>
      <c r="B52" s="4" t="inlineStr">
        <is>
          <t xml:space="preserve"> </t>
        </is>
      </c>
      <c r="C52" s="6" t="n">
        <v>918000000</v>
      </c>
      <c r="D52" s="6" t="n">
        <v>892000000</v>
      </c>
      <c r="E52" s="4" t="inlineStr">
        <is>
          <t xml:space="preserve"> </t>
        </is>
      </c>
      <c r="F52" s="4" t="inlineStr">
        <is>
          <t xml:space="preserve"> </t>
        </is>
      </c>
    </row>
    <row r="53">
      <c r="A53" s="4" t="inlineStr">
        <is>
          <t>Number of votes | vote</t>
        </is>
      </c>
      <c r="B53" s="4" t="inlineStr">
        <is>
          <t xml:space="preserve"> </t>
        </is>
      </c>
      <c r="C53" s="6" t="n">
        <v>1</v>
      </c>
      <c r="D53" s="4" t="inlineStr">
        <is>
          <t xml:space="preserve"> </t>
        </is>
      </c>
      <c r="E53" s="4" t="inlineStr">
        <is>
          <t xml:space="preserve"> </t>
        </is>
      </c>
      <c r="F53" s="4" t="inlineStr">
        <is>
          <t xml:space="preserve"> </t>
        </is>
      </c>
    </row>
    <row r="54">
      <c r="A54" s="4" t="inlineStr">
        <is>
          <t>Class A common stock | IP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converted (in shares)</t>
        </is>
      </c>
      <c r="B56" s="6" t="n">
        <v>576000000</v>
      </c>
      <c r="C56" s="4" t="inlineStr">
        <is>
          <t xml:space="preserve"> </t>
        </is>
      </c>
      <c r="D56" s="4" t="inlineStr">
        <is>
          <t xml:space="preserve"> </t>
        </is>
      </c>
      <c r="E56" s="4" t="inlineStr">
        <is>
          <t xml:space="preserve"> </t>
        </is>
      </c>
      <c r="F56" s="4" t="inlineStr">
        <is>
          <t xml:space="preserve"> </t>
        </is>
      </c>
    </row>
    <row r="57">
      <c r="A57" s="4" t="inlineStr">
        <is>
          <t>Class A common stock | IPO, Shares From Existing Stockhold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issued in transaction (in shares)</t>
        </is>
      </c>
      <c r="B59" s="6" t="n">
        <v>8000000</v>
      </c>
      <c r="C59" s="4" t="inlineStr">
        <is>
          <t xml:space="preserve"> </t>
        </is>
      </c>
      <c r="D59" s="4" t="inlineStr">
        <is>
          <t xml:space="preserve"> </t>
        </is>
      </c>
      <c r="E59" s="4" t="inlineStr">
        <is>
          <t xml:space="preserve"> </t>
        </is>
      </c>
      <c r="F59" s="4" t="inlineStr">
        <is>
          <t xml:space="preserve"> </t>
        </is>
      </c>
    </row>
    <row r="60">
      <c r="A60" s="4" t="inlineStr">
        <is>
          <t>Class B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outstanding (in shares)</t>
        </is>
      </c>
      <c r="B62" s="4" t="inlineStr">
        <is>
          <t xml:space="preserve"> </t>
        </is>
      </c>
      <c r="C62" s="6" t="n">
        <v>8000000</v>
      </c>
      <c r="D62" s="6" t="n">
        <v>8000000</v>
      </c>
      <c r="E62" s="4" t="inlineStr">
        <is>
          <t xml:space="preserve"> </t>
        </is>
      </c>
      <c r="F62" s="4" t="inlineStr">
        <is>
          <t xml:space="preserve"> </t>
        </is>
      </c>
    </row>
    <row r="63">
      <c r="A63" s="4" t="inlineStr">
        <is>
          <t>Common stock, shares authorized (in shares)</t>
        </is>
      </c>
      <c r="B63" s="4" t="inlineStr">
        <is>
          <t xml:space="preserve"> </t>
        </is>
      </c>
      <c r="C63" s="6" t="n">
        <v>8000000</v>
      </c>
      <c r="D63" s="6" t="n">
        <v>8000000</v>
      </c>
      <c r="E63" s="4" t="inlineStr">
        <is>
          <t xml:space="preserve"> </t>
        </is>
      </c>
      <c r="F63" s="4" t="inlineStr">
        <is>
          <t xml:space="preserve"> </t>
        </is>
      </c>
    </row>
    <row r="64">
      <c r="A64" s="4" t="inlineStr">
        <is>
          <t>Common stock issued (in shares)</t>
        </is>
      </c>
      <c r="B64" s="4" t="inlineStr">
        <is>
          <t xml:space="preserve"> </t>
        </is>
      </c>
      <c r="C64" s="6" t="n">
        <v>8000000</v>
      </c>
      <c r="D64" s="6" t="n">
        <v>8000000</v>
      </c>
      <c r="E64" s="4" t="inlineStr">
        <is>
          <t xml:space="preserve"> </t>
        </is>
      </c>
      <c r="F64" s="4" t="inlineStr">
        <is>
          <t xml:space="preserve"> </t>
        </is>
      </c>
    </row>
    <row r="65">
      <c r="A65" s="4" t="inlineStr">
        <is>
          <t>Number of votes | vote</t>
        </is>
      </c>
      <c r="B65" s="4" t="inlineStr">
        <is>
          <t xml:space="preserve"> </t>
        </is>
      </c>
      <c r="C65" s="6" t="n">
        <v>10</v>
      </c>
      <c r="D65" s="4" t="inlineStr">
        <is>
          <t xml:space="preserve"> </t>
        </is>
      </c>
      <c r="E65" s="4" t="inlineStr">
        <is>
          <t xml:space="preserve"> </t>
        </is>
      </c>
      <c r="F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outstanding (in shares)</t>
        </is>
      </c>
      <c r="B68" s="4" t="inlineStr">
        <is>
          <t xml:space="preserve"> </t>
        </is>
      </c>
      <c r="C68" s="6" t="n">
        <v>926000000</v>
      </c>
      <c r="D68" s="6" t="n">
        <v>900000000</v>
      </c>
      <c r="E68" s="6" t="n">
        <v>101000000</v>
      </c>
      <c r="F68" s="6" t="n">
        <v>100000000</v>
      </c>
    </row>
    <row r="69">
      <c r="A69" s="4" t="inlineStr">
        <is>
          <t>Shares converted (in shares)</t>
        </is>
      </c>
      <c r="B69" s="4" t="inlineStr">
        <is>
          <t xml:space="preserve"> </t>
        </is>
      </c>
      <c r="C69" s="4" t="inlineStr">
        <is>
          <t xml:space="preserve"> </t>
        </is>
      </c>
      <c r="D69" s="6" t="n">
        <v>38000000</v>
      </c>
      <c r="E69" s="4" t="inlineStr">
        <is>
          <t xml:space="preserve"> </t>
        </is>
      </c>
      <c r="F69" s="4" t="inlineStr">
        <is>
          <t xml:space="preserve"> </t>
        </is>
      </c>
    </row>
    <row r="70">
      <c r="A70" s="4" t="inlineStr">
        <is>
          <t>Shares exchanged, value | $</t>
        </is>
      </c>
      <c r="B70" s="7" t="n">
        <v>4000000</v>
      </c>
      <c r="C70" s="4" t="inlineStr">
        <is>
          <t xml:space="preserve"> </t>
        </is>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STOCKHOLDERS’ EQUITY - Fair Value Assumptions (Details) - Stock warrants</t>
        </is>
      </c>
      <c r="B1" s="2" t="inlineStr">
        <is>
          <t>12 Months Ended</t>
        </is>
      </c>
    </row>
    <row r="2">
      <c r="B2" s="2" t="inlineStr">
        <is>
          <t>Dec. 31, 2020</t>
        </is>
      </c>
    </row>
    <row r="3">
      <c r="A3" s="3" t="inlineStr">
        <is>
          <t>Class of Warrant or Right [Line Items]</t>
        </is>
      </c>
      <c r="B3" s="4" t="inlineStr">
        <is>
          <t xml:space="preserve"> </t>
        </is>
      </c>
    </row>
    <row r="4">
      <c r="A4" s="4" t="inlineStr">
        <is>
          <t>Volatility</t>
        </is>
      </c>
      <c r="B4" s="11" t="n">
        <v>0.547</v>
      </c>
    </row>
    <row r="5">
      <c r="A5" s="4" t="inlineStr">
        <is>
          <t>Dividend yield</t>
        </is>
      </c>
      <c r="B5" s="10" t="n">
        <v>0</v>
      </c>
    </row>
    <row r="6">
      <c r="A6" s="4" t="inlineStr">
        <is>
          <t>Risk-free rate</t>
        </is>
      </c>
      <c r="B6" s="11" t="n">
        <v>0.007</v>
      </c>
    </row>
    <row r="7">
      <c r="A7" s="4" t="inlineStr">
        <is>
          <t>Expected term (in years)</t>
        </is>
      </c>
      <c r="B7"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2 USD ($)</t>
        </is>
      </c>
    </row>
    <row r="2">
      <c r="A2" s="3" t="inlineStr">
        <is>
          <t>Commitments and Contingencies Disclosure [Abstract]</t>
        </is>
      </c>
      <c r="B2" s="4" t="inlineStr">
        <is>
          <t xml:space="preserve"> </t>
        </is>
      </c>
    </row>
    <row r="3">
      <c r="A3" s="4" t="inlineStr">
        <is>
          <t>2023</t>
        </is>
      </c>
      <c r="B3" s="7" t="n">
        <v>11</v>
      </c>
    </row>
    <row r="4">
      <c r="A4" s="4" t="inlineStr">
        <is>
          <t>2024</t>
        </is>
      </c>
      <c r="B4" s="6" t="n">
        <v>45</v>
      </c>
    </row>
    <row r="5">
      <c r="A5" s="4" t="inlineStr">
        <is>
          <t>2025</t>
        </is>
      </c>
      <c r="B5" s="6" t="n">
        <v>71</v>
      </c>
    </row>
    <row r="6">
      <c r="A6" s="4" t="inlineStr">
        <is>
          <t>2026</t>
        </is>
      </c>
      <c r="B6" s="6" t="n">
        <v>77</v>
      </c>
    </row>
    <row r="7">
      <c r="A7" s="4" t="inlineStr">
        <is>
          <t>Total</t>
        </is>
      </c>
      <c r="B7" s="7" t="n">
        <v>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 shares in Millions</t>
        </is>
      </c>
      <c r="B1" s="2" t="inlineStr">
        <is>
          <t>Nov. 15, 2021 shares</t>
        </is>
      </c>
    </row>
    <row r="2">
      <c r="A2" s="4" t="inlineStr">
        <is>
          <t>Class A common stock | IPO, Shares From Existing Stockholder</t>
        </is>
      </c>
      <c r="B2" s="4" t="inlineStr">
        <is>
          <t xml:space="preserve"> </t>
        </is>
      </c>
    </row>
    <row r="3">
      <c r="A3" s="3" t="inlineStr">
        <is>
          <t>Earnings Per Share, Basic, by Common Class, Including Two Class Method [Line Items]</t>
        </is>
      </c>
      <c r="B3" s="4" t="inlineStr">
        <is>
          <t xml:space="preserve"> </t>
        </is>
      </c>
    </row>
    <row r="4">
      <c r="A4" s="4" t="inlineStr">
        <is>
          <t>Number of shares issued in transaction (in shares)</t>
        </is>
      </c>
      <c r="B4" s="6"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121000000</v>
      </c>
      <c r="C4" s="6" t="n">
        <v>114000000</v>
      </c>
      <c r="D4" s="6" t="n">
        <v>567000000</v>
      </c>
    </row>
    <row r="5">
      <c r="A5" s="4" t="inlineStr">
        <is>
          <t>Stock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2000000</v>
      </c>
      <c r="C7" s="6" t="n">
        <v>12000000</v>
      </c>
      <c r="D7" s="6" t="n">
        <v>12000000</v>
      </c>
    </row>
    <row r="8">
      <c r="A8" s="4" t="inlineStr">
        <is>
          <t>Contingently 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0</v>
      </c>
      <c r="C10" s="6" t="n">
        <v>0</v>
      </c>
      <c r="D10" s="6" t="n">
        <v>504000000</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61000000</v>
      </c>
      <c r="C13" s="6" t="n">
        <v>65000000</v>
      </c>
      <c r="D13" s="6" t="n">
        <v>39000000</v>
      </c>
    </row>
    <row r="14">
      <c r="A14" s="4" t="inlineStr">
        <is>
          <t>RSUs, ESPP, and other stock-based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6" t="n">
        <v>48000000</v>
      </c>
      <c r="C16" s="6" t="n">
        <v>37000000</v>
      </c>
      <c r="D16" s="6" t="n">
        <v>12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ET LOSS PER SHARE - Basic and Diluted Earnings Per Share (Details) - USD ($) $ / shares in Units, shares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Rivian</t>
        </is>
      </c>
      <c r="B4" s="7" t="n">
        <v>-6752000000</v>
      </c>
      <c r="C4" s="7" t="n">
        <v>-4688000000</v>
      </c>
      <c r="D4" s="7" t="n">
        <v>-1018000000</v>
      </c>
    </row>
    <row r="5">
      <c r="A5" s="4" t="inlineStr">
        <is>
          <t>Less: Premium on repurchase of convertible preferred stock</t>
        </is>
      </c>
      <c r="B5" s="6" t="n">
        <v>0</v>
      </c>
      <c r="C5" s="6" t="n">
        <v>0</v>
      </c>
      <c r="D5" s="6" t="n">
        <v>-1000000</v>
      </c>
    </row>
    <row r="6">
      <c r="A6" s="4" t="inlineStr">
        <is>
          <t>Net loss attributable to common stockholders, basic and diluted</t>
        </is>
      </c>
      <c r="B6" s="6" t="n">
        <v>-6752000000</v>
      </c>
      <c r="C6" s="6" t="n">
        <v>-4688000000</v>
      </c>
      <c r="D6" s="6" t="n">
        <v>-1019000000</v>
      </c>
    </row>
    <row r="7">
      <c r="A7" s="4" t="inlineStr">
        <is>
          <t>Net loss attributable to common stockholders, basic and diluted</t>
        </is>
      </c>
      <c r="B7" s="7" t="n">
        <v>-6752000000</v>
      </c>
      <c r="C7" s="7" t="n">
        <v>-4688000000</v>
      </c>
      <c r="D7" s="7" t="n">
        <v>-1019000000</v>
      </c>
    </row>
    <row r="8">
      <c r="A8" s="3" t="inlineStr">
        <is>
          <t>Denominator</t>
        </is>
      </c>
      <c r="B8" s="4" t="inlineStr">
        <is>
          <t xml:space="preserve"> </t>
        </is>
      </c>
      <c r="C8" s="4" t="inlineStr">
        <is>
          <t xml:space="preserve"> </t>
        </is>
      </c>
      <c r="D8" s="4" t="inlineStr">
        <is>
          <t xml:space="preserve"> </t>
        </is>
      </c>
    </row>
    <row r="9">
      <c r="A9" s="4" t="inlineStr">
        <is>
          <t>Weighted-average Class A and Class B common shares outstanding - basic (in shares)</t>
        </is>
      </c>
      <c r="B9" s="6" t="n">
        <v>913</v>
      </c>
      <c r="C9" s="6" t="n">
        <v>204</v>
      </c>
      <c r="D9" s="6" t="n">
        <v>101</v>
      </c>
    </row>
    <row r="10">
      <c r="A10" s="4" t="inlineStr">
        <is>
          <t>Effect of dilutive securities (in shares)</t>
        </is>
      </c>
      <c r="B10" s="6" t="n">
        <v>0</v>
      </c>
      <c r="C10" s="6" t="n">
        <v>0</v>
      </c>
      <c r="D10" s="6" t="n">
        <v>0</v>
      </c>
    </row>
    <row r="11">
      <c r="A11" s="4" t="inlineStr">
        <is>
          <t>Weighted-average Class A and Class B common shares outstanding - diluted (in shares)</t>
        </is>
      </c>
      <c r="B11" s="6" t="n">
        <v>913</v>
      </c>
      <c r="C11" s="6" t="n">
        <v>204</v>
      </c>
      <c r="D11" s="6" t="n">
        <v>101</v>
      </c>
    </row>
    <row r="12">
      <c r="A12" s="4" t="inlineStr">
        <is>
          <t>Net loss per share attributable to Class A and Class B common stockholders, basic (in USD per share)</t>
        </is>
      </c>
      <c r="B12" s="9" t="n">
        <v>-7.4</v>
      </c>
      <c r="C12" s="9" t="n">
        <v>-22.98</v>
      </c>
      <c r="D12" s="9" t="n">
        <v>-10.09</v>
      </c>
    </row>
    <row r="13">
      <c r="A13" s="4" t="inlineStr">
        <is>
          <t>Net loss per share attributable to Class A and Class B common stockholders, diluted (in USD per share)</t>
        </is>
      </c>
      <c r="B13" s="9" t="n">
        <v>-7.4</v>
      </c>
      <c r="C13" s="9" t="n">
        <v>-22.98</v>
      </c>
      <c r="D13" s="9" t="n">
        <v>-10.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7" customWidth="1" min="6" max="6"/>
  </cols>
  <sheetData>
    <row r="1">
      <c r="A1" s="1" t="inlineStr">
        <is>
          <t>CONSOLIDATED STATEMENTS OF CHANGES IN CONTINGENTLY REDEEMABLE CONVERTIBLE PREFERRED STOCK AND STOCKHOLDERS’ (DEFICIT) EQUITY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B2" s="6" t="n">
        <v>343000000</v>
      </c>
      <c r="C2" s="4" t="inlineStr">
        <is>
          <t xml:space="preserve"> </t>
        </is>
      </c>
      <c r="D2" s="4" t="inlineStr">
        <is>
          <t xml:space="preserve"> </t>
        </is>
      </c>
      <c r="E2" s="4" t="inlineStr">
        <is>
          <t xml:space="preserve"> </t>
        </is>
      </c>
      <c r="F2" s="4" t="inlineStr">
        <is>
          <t xml:space="preserve"> </t>
        </is>
      </c>
    </row>
    <row r="3">
      <c r="A3" s="4" t="inlineStr">
        <is>
          <t>Temporary equity, beginning balance at Dec. 31, 2019</t>
        </is>
      </c>
      <c r="B3" s="7" t="n">
        <v>2750000000</v>
      </c>
      <c r="C3" s="4" t="inlineStr">
        <is>
          <t xml:space="preserve"> </t>
        </is>
      </c>
      <c r="D3" s="4" t="inlineStr">
        <is>
          <t xml:space="preserve"> </t>
        </is>
      </c>
      <c r="E3" s="4" t="inlineStr">
        <is>
          <t xml:space="preserve"> </t>
        </is>
      </c>
      <c r="F3" s="4" t="inlineStr">
        <is>
          <t xml:space="preserve"> </t>
        </is>
      </c>
    </row>
    <row r="4">
      <c r="A4" s="3" t="inlineStr">
        <is>
          <t>Contingently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cluding employee stock purchase plan (in shares)</t>
        </is>
      </c>
      <c r="B5" s="6" t="n">
        <v>161000000</v>
      </c>
      <c r="C5" s="4" t="inlineStr">
        <is>
          <t xml:space="preserve"> </t>
        </is>
      </c>
      <c r="D5" s="4" t="inlineStr">
        <is>
          <t xml:space="preserve"> </t>
        </is>
      </c>
      <c r="E5" s="4" t="inlineStr">
        <is>
          <t xml:space="preserve"> </t>
        </is>
      </c>
      <c r="F5" s="4" t="inlineStr">
        <is>
          <t xml:space="preserve"> </t>
        </is>
      </c>
    </row>
    <row r="6">
      <c r="A6" s="4" t="inlineStr">
        <is>
          <t>Capital stock issuance including employee stock purchase plan</t>
        </is>
      </c>
      <c r="B6" s="7" t="n">
        <v>2500000000</v>
      </c>
      <c r="C6" s="4" t="inlineStr">
        <is>
          <t xml:space="preserve"> </t>
        </is>
      </c>
      <c r="D6" s="4" t="inlineStr">
        <is>
          <t xml:space="preserve"> </t>
        </is>
      </c>
      <c r="E6" s="4" t="inlineStr">
        <is>
          <t xml:space="preserve"> </t>
        </is>
      </c>
      <c r="F6" s="4" t="inlineStr">
        <is>
          <t xml:space="preserve"> </t>
        </is>
      </c>
    </row>
    <row r="7">
      <c r="A7" s="4" t="inlineStr">
        <is>
          <t>Share repurchase and retirement</t>
        </is>
      </c>
      <c r="B7" s="7" t="n">
        <v>-6000000</v>
      </c>
      <c r="C7" s="4" t="inlineStr">
        <is>
          <t xml:space="preserve"> </t>
        </is>
      </c>
      <c r="D7" s="4" t="inlineStr">
        <is>
          <t xml:space="preserve"> </t>
        </is>
      </c>
      <c r="E7" s="4" t="inlineStr">
        <is>
          <t xml:space="preserve"> </t>
        </is>
      </c>
      <c r="F7" s="4" t="inlineStr">
        <is>
          <t xml:space="preserve"> </t>
        </is>
      </c>
    </row>
    <row r="8">
      <c r="A8" s="4" t="inlineStr">
        <is>
          <t>Ending balance (in shares) at Dec. 31, 2020</t>
        </is>
      </c>
      <c r="B8" s="6" t="n">
        <v>504000000</v>
      </c>
      <c r="C8" s="4" t="inlineStr">
        <is>
          <t xml:space="preserve"> </t>
        </is>
      </c>
      <c r="D8" s="4" t="inlineStr">
        <is>
          <t xml:space="preserve"> </t>
        </is>
      </c>
      <c r="E8" s="4" t="inlineStr">
        <is>
          <t xml:space="preserve"> </t>
        </is>
      </c>
      <c r="F8" s="4" t="inlineStr">
        <is>
          <t xml:space="preserve"> </t>
        </is>
      </c>
    </row>
    <row r="9">
      <c r="A9" s="4" t="inlineStr">
        <is>
          <t>Temporary equity, ending balance at Dec. 31, 2020</t>
        </is>
      </c>
      <c r="B9" s="7" t="n">
        <v>5244000000</v>
      </c>
      <c r="C9" s="4" t="inlineStr">
        <is>
          <t xml:space="preserve"> </t>
        </is>
      </c>
      <c r="D9" s="4" t="inlineStr">
        <is>
          <t xml:space="preserve"> </t>
        </is>
      </c>
      <c r="E9" s="4" t="inlineStr">
        <is>
          <t xml:space="preserve"> </t>
        </is>
      </c>
      <c r="F9" s="4" t="inlineStr">
        <is>
          <t xml:space="preserve"> </t>
        </is>
      </c>
    </row>
    <row r="10">
      <c r="A10" s="4" t="inlineStr">
        <is>
          <t>Beginning balance (in shares) at Dec. 31, 2019</t>
        </is>
      </c>
      <c r="B10" s="4" t="inlineStr">
        <is>
          <t xml:space="preserve"> </t>
        </is>
      </c>
      <c r="C10" s="6" t="n">
        <v>100000000</v>
      </c>
      <c r="D10" s="4" t="inlineStr">
        <is>
          <t xml:space="preserve"> </t>
        </is>
      </c>
      <c r="E10" s="4" t="inlineStr">
        <is>
          <t xml:space="preserve"> </t>
        </is>
      </c>
      <c r="F10" s="4" t="inlineStr">
        <is>
          <t xml:space="preserve"> </t>
        </is>
      </c>
    </row>
    <row r="11">
      <c r="A11" s="4" t="inlineStr">
        <is>
          <t>Beginning balance at Dec. 31, 2019</t>
        </is>
      </c>
      <c r="B11" s="6" t="n">
        <v>-375000000</v>
      </c>
      <c r="C11" s="7" t="n">
        <v>0</v>
      </c>
      <c r="D11" s="7" t="n">
        <v>293000000</v>
      </c>
      <c r="E11" s="7" t="n">
        <v>-668000000</v>
      </c>
      <c r="F11" s="7" t="n">
        <v>0</v>
      </c>
    </row>
    <row r="12">
      <c r="A12" s="3" t="inlineStr">
        <is>
          <t>Stockholders' (Deficit)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stock issuance including employee stock purchase plan (in shares)</t>
        </is>
      </c>
      <c r="B13" s="4" t="inlineStr">
        <is>
          <t xml:space="preserve"> </t>
        </is>
      </c>
      <c r="C13" s="6" t="n">
        <v>1000000</v>
      </c>
      <c r="D13" s="4" t="inlineStr">
        <is>
          <t xml:space="preserve"> </t>
        </is>
      </c>
      <c r="E13" s="4" t="inlineStr">
        <is>
          <t xml:space="preserve"> </t>
        </is>
      </c>
      <c r="F13" s="4" t="inlineStr">
        <is>
          <t xml:space="preserve"> </t>
        </is>
      </c>
    </row>
    <row r="14">
      <c r="A14" s="4" t="inlineStr">
        <is>
          <t>Capital stock issuance including employee stock purchase plan</t>
        </is>
      </c>
      <c r="B14" s="6" t="n">
        <v>6000000</v>
      </c>
      <c r="C14" s="4" t="inlineStr">
        <is>
          <t xml:space="preserve"> </t>
        </is>
      </c>
      <c r="D14" s="6" t="n">
        <v>6000000</v>
      </c>
      <c r="E14" s="4" t="inlineStr">
        <is>
          <t xml:space="preserve"> </t>
        </is>
      </c>
      <c r="F14" s="4" t="inlineStr">
        <is>
          <t xml:space="preserve"> </t>
        </is>
      </c>
    </row>
    <row r="15">
      <c r="A15" s="4" t="inlineStr">
        <is>
          <t>Warrants issuance</t>
        </is>
      </c>
      <c r="B15" s="6" t="n">
        <v>3000000</v>
      </c>
      <c r="C15" s="4" t="inlineStr">
        <is>
          <t xml:space="preserve"> </t>
        </is>
      </c>
      <c r="D15" s="6" t="n">
        <v>3000000</v>
      </c>
      <c r="E15" s="4" t="inlineStr">
        <is>
          <t xml:space="preserve"> </t>
        </is>
      </c>
      <c r="F15" s="4" t="inlineStr">
        <is>
          <t xml:space="preserve"> </t>
        </is>
      </c>
    </row>
    <row r="16">
      <c r="A16" s="4" t="inlineStr">
        <is>
          <t>Other comprehensive loss</t>
        </is>
      </c>
      <c r="B16" s="6" t="n">
        <v>0</v>
      </c>
      <c r="C16" s="4" t="inlineStr">
        <is>
          <t xml:space="preserve"> </t>
        </is>
      </c>
      <c r="D16" s="4" t="inlineStr">
        <is>
          <t xml:space="preserve"> </t>
        </is>
      </c>
      <c r="E16" s="4" t="inlineStr">
        <is>
          <t xml:space="preserve"> </t>
        </is>
      </c>
      <c r="F16" s="4" t="inlineStr">
        <is>
          <t xml:space="preserve"> </t>
        </is>
      </c>
    </row>
    <row r="17">
      <c r="A17" s="4" t="inlineStr">
        <is>
          <t>Net loss</t>
        </is>
      </c>
      <c r="B17" s="6" t="n">
        <v>-1018000000</v>
      </c>
      <c r="C17" s="4" t="inlineStr">
        <is>
          <t xml:space="preserve"> </t>
        </is>
      </c>
      <c r="D17" s="4" t="inlineStr">
        <is>
          <t xml:space="preserve"> </t>
        </is>
      </c>
      <c r="E17" s="6" t="n">
        <v>-1018000000</v>
      </c>
      <c r="F17" s="4" t="inlineStr">
        <is>
          <t xml:space="preserve"> </t>
        </is>
      </c>
    </row>
    <row r="18">
      <c r="A18" s="4" t="inlineStr">
        <is>
          <t>Ending balance (in shares) at Dec. 31, 2020</t>
        </is>
      </c>
      <c r="B18" s="4" t="inlineStr">
        <is>
          <t xml:space="preserve"> </t>
        </is>
      </c>
      <c r="C18" s="6" t="n">
        <v>101000000</v>
      </c>
      <c r="D18" s="4" t="inlineStr">
        <is>
          <t xml:space="preserve"> </t>
        </is>
      </c>
      <c r="E18" s="4" t="inlineStr">
        <is>
          <t xml:space="preserve"> </t>
        </is>
      </c>
      <c r="F18" s="4" t="inlineStr">
        <is>
          <t xml:space="preserve"> </t>
        </is>
      </c>
    </row>
    <row r="19">
      <c r="A19" s="4" t="inlineStr">
        <is>
          <t>Ending balance at Dec. 31, 2020</t>
        </is>
      </c>
      <c r="B19" s="7" t="n">
        <v>-1384000000</v>
      </c>
      <c r="C19" s="7" t="n">
        <v>0</v>
      </c>
      <c r="D19" s="6" t="n">
        <v>302000000</v>
      </c>
      <c r="E19" s="6" t="n">
        <v>-1686000000</v>
      </c>
      <c r="F19" s="6" t="n">
        <v>0</v>
      </c>
    </row>
    <row r="20">
      <c r="A20" s="3" t="inlineStr">
        <is>
          <t>Contingently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stock issuance including employee stock purchase plan (in shares)</t>
        </is>
      </c>
      <c r="B21" s="6" t="n">
        <v>72000000</v>
      </c>
      <c r="C21" s="4" t="inlineStr">
        <is>
          <t xml:space="preserve"> </t>
        </is>
      </c>
      <c r="D21" s="4" t="inlineStr">
        <is>
          <t xml:space="preserve"> </t>
        </is>
      </c>
      <c r="E21" s="4" t="inlineStr">
        <is>
          <t xml:space="preserve"> </t>
        </is>
      </c>
      <c r="F21" s="4" t="inlineStr">
        <is>
          <t xml:space="preserve"> </t>
        </is>
      </c>
    </row>
    <row r="22">
      <c r="A22" s="4" t="inlineStr">
        <is>
          <t>Capital stock issuance including employee stock purchase plan</t>
        </is>
      </c>
      <c r="B22" s="7" t="n">
        <v>2650000000</v>
      </c>
      <c r="C22" s="4" t="inlineStr">
        <is>
          <t xml:space="preserve"> </t>
        </is>
      </c>
      <c r="D22" s="4" t="inlineStr">
        <is>
          <t xml:space="preserve"> </t>
        </is>
      </c>
      <c r="E22" s="4" t="inlineStr">
        <is>
          <t xml:space="preserve"> </t>
        </is>
      </c>
      <c r="F22" s="4" t="inlineStr">
        <is>
          <t xml:space="preserve"> </t>
        </is>
      </c>
    </row>
    <row r="23">
      <c r="A23" s="4" t="inlineStr">
        <is>
          <t>Conversion of contingently redeemable preferred stock (in shares)</t>
        </is>
      </c>
      <c r="B23" s="6" t="n">
        <v>-576000000</v>
      </c>
      <c r="C23" s="4" t="inlineStr">
        <is>
          <t xml:space="preserve"> </t>
        </is>
      </c>
      <c r="D23" s="4" t="inlineStr">
        <is>
          <t xml:space="preserve"> </t>
        </is>
      </c>
      <c r="E23" s="4" t="inlineStr">
        <is>
          <t xml:space="preserve"> </t>
        </is>
      </c>
      <c r="F23" s="4" t="inlineStr">
        <is>
          <t xml:space="preserve"> </t>
        </is>
      </c>
    </row>
    <row r="24">
      <c r="A24" s="4" t="inlineStr">
        <is>
          <t>Conversion of contingently redeemable preferred stock</t>
        </is>
      </c>
      <c r="B24" s="7" t="n">
        <v>-7894000000</v>
      </c>
      <c r="C24" s="4" t="inlineStr">
        <is>
          <t xml:space="preserve"> </t>
        </is>
      </c>
      <c r="D24" s="4" t="inlineStr">
        <is>
          <t xml:space="preserve"> </t>
        </is>
      </c>
      <c r="E24" s="4" t="inlineStr">
        <is>
          <t xml:space="preserve"> </t>
        </is>
      </c>
      <c r="F24" s="4" t="inlineStr">
        <is>
          <t xml:space="preserve"> </t>
        </is>
      </c>
    </row>
    <row r="25">
      <c r="A25" s="4" t="inlineStr">
        <is>
          <t>Ending balance (in shares) at Dec. 31, 2021</t>
        </is>
      </c>
      <c r="B25" s="6" t="n">
        <v>0</v>
      </c>
      <c r="C25" s="4" t="inlineStr">
        <is>
          <t xml:space="preserve"> </t>
        </is>
      </c>
      <c r="D25" s="4" t="inlineStr">
        <is>
          <t xml:space="preserve"> </t>
        </is>
      </c>
      <c r="E25" s="4" t="inlineStr">
        <is>
          <t xml:space="preserve"> </t>
        </is>
      </c>
      <c r="F25" s="4" t="inlineStr">
        <is>
          <t xml:space="preserve"> </t>
        </is>
      </c>
    </row>
    <row r="26">
      <c r="A26" s="4" t="inlineStr">
        <is>
          <t>Temporary equity, ending balance at Dec. 31, 2021</t>
        </is>
      </c>
      <c r="B26" s="7" t="n">
        <v>0</v>
      </c>
      <c r="C26" s="4" t="inlineStr">
        <is>
          <t xml:space="preserve"> </t>
        </is>
      </c>
      <c r="D26" s="4" t="inlineStr">
        <is>
          <t xml:space="preserve"> </t>
        </is>
      </c>
      <c r="E26" s="4" t="inlineStr">
        <is>
          <t xml:space="preserve"> </t>
        </is>
      </c>
      <c r="F26" s="4" t="inlineStr">
        <is>
          <t xml:space="preserve"> </t>
        </is>
      </c>
    </row>
    <row r="27">
      <c r="A27" s="3" t="inlineStr">
        <is>
          <t>Stockholders' (Deficit)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stock issuance including employee stock purchase plan (in shares)</t>
        </is>
      </c>
      <c r="B28" s="4" t="inlineStr">
        <is>
          <t xml:space="preserve"> </t>
        </is>
      </c>
      <c r="C28" s="6" t="n">
        <v>185000000</v>
      </c>
      <c r="D28" s="4" t="inlineStr">
        <is>
          <t xml:space="preserve"> </t>
        </is>
      </c>
      <c r="E28" s="4" t="inlineStr">
        <is>
          <t xml:space="preserve"> </t>
        </is>
      </c>
      <c r="F28" s="4" t="inlineStr">
        <is>
          <t xml:space="preserve"> </t>
        </is>
      </c>
    </row>
    <row r="29">
      <c r="A29" s="4" t="inlineStr">
        <is>
          <t>Capital stock issuance including employee stock purchase plan</t>
        </is>
      </c>
      <c r="B29" s="6" t="n">
        <v>14181000000</v>
      </c>
      <c r="C29" s="4" t="inlineStr">
        <is>
          <t xml:space="preserve"> </t>
        </is>
      </c>
      <c r="D29" s="6" t="n">
        <v>14181000000</v>
      </c>
      <c r="E29" s="4" t="inlineStr">
        <is>
          <t xml:space="preserve"> </t>
        </is>
      </c>
      <c r="F29" s="4" t="inlineStr">
        <is>
          <t xml:space="preserve"> </t>
        </is>
      </c>
    </row>
    <row r="30">
      <c r="A30" s="4" t="inlineStr">
        <is>
          <t>Conversion of contingently redeemable preferred stock (in shares)</t>
        </is>
      </c>
      <c r="B30" s="4" t="inlineStr">
        <is>
          <t xml:space="preserve"> </t>
        </is>
      </c>
      <c r="C30" s="6" t="n">
        <v>576000000</v>
      </c>
      <c r="D30" s="4" t="inlineStr">
        <is>
          <t xml:space="preserve"> </t>
        </is>
      </c>
      <c r="E30" s="4" t="inlineStr">
        <is>
          <t xml:space="preserve"> </t>
        </is>
      </c>
      <c r="F30" s="4" t="inlineStr">
        <is>
          <t xml:space="preserve"> </t>
        </is>
      </c>
    </row>
    <row r="31">
      <c r="A31" s="4" t="inlineStr">
        <is>
          <t>Conversion of contingently redeemable preferred stock</t>
        </is>
      </c>
      <c r="B31" s="6" t="n">
        <v>7894000000</v>
      </c>
      <c r="C31" s="7" t="n">
        <v>1000000</v>
      </c>
      <c r="D31" s="6" t="n">
        <v>7893000000</v>
      </c>
      <c r="E31" s="4" t="inlineStr">
        <is>
          <t xml:space="preserve"> </t>
        </is>
      </c>
      <c r="F31" s="4" t="inlineStr">
        <is>
          <t xml:space="preserve"> </t>
        </is>
      </c>
    </row>
    <row r="32">
      <c r="A32" s="4" t="inlineStr">
        <is>
          <t>Conversion of convertible notes (in shares)</t>
        </is>
      </c>
      <c r="B32" s="4" t="inlineStr">
        <is>
          <t xml:space="preserve"> </t>
        </is>
      </c>
      <c r="C32" s="6" t="n">
        <v>38000000</v>
      </c>
      <c r="D32" s="4" t="inlineStr">
        <is>
          <t xml:space="preserve"> </t>
        </is>
      </c>
      <c r="E32" s="4" t="inlineStr">
        <is>
          <t xml:space="preserve"> </t>
        </is>
      </c>
      <c r="F32" s="4" t="inlineStr">
        <is>
          <t xml:space="preserve"> </t>
        </is>
      </c>
    </row>
    <row r="33">
      <c r="A33" s="4" t="inlineStr">
        <is>
          <t>Conversion of convertible notes</t>
        </is>
      </c>
      <c r="B33" s="6" t="n">
        <v>2941000000</v>
      </c>
      <c r="C33" s="4" t="inlineStr">
        <is>
          <t xml:space="preserve"> </t>
        </is>
      </c>
      <c r="D33" s="6" t="n">
        <v>2941000000</v>
      </c>
      <c r="E33" s="4" t="inlineStr">
        <is>
          <t xml:space="preserve"> </t>
        </is>
      </c>
      <c r="F33" s="4" t="inlineStr">
        <is>
          <t xml:space="preserve"> </t>
        </is>
      </c>
    </row>
    <row r="34">
      <c r="A34" s="4" t="inlineStr">
        <is>
          <t>Stock-based compensation</t>
        </is>
      </c>
      <c r="B34" s="6" t="n">
        <v>570000000</v>
      </c>
      <c r="C34" s="4" t="inlineStr">
        <is>
          <t xml:space="preserve"> </t>
        </is>
      </c>
      <c r="D34" s="6" t="n">
        <v>570000000</v>
      </c>
      <c r="E34" s="4" t="inlineStr">
        <is>
          <t xml:space="preserve"> </t>
        </is>
      </c>
      <c r="F34" s="4" t="inlineStr">
        <is>
          <t xml:space="preserve"> </t>
        </is>
      </c>
    </row>
    <row r="35">
      <c r="A35" s="4" t="inlineStr">
        <is>
          <t>Other comprehensive loss</t>
        </is>
      </c>
      <c r="B35" s="6" t="n">
        <v>0</v>
      </c>
      <c r="C35" s="4" t="inlineStr">
        <is>
          <t xml:space="preserve"> </t>
        </is>
      </c>
      <c r="D35" s="4" t="inlineStr">
        <is>
          <t xml:space="preserve"> </t>
        </is>
      </c>
      <c r="E35" s="4" t="inlineStr">
        <is>
          <t xml:space="preserve"> </t>
        </is>
      </c>
      <c r="F35" s="4" t="inlineStr">
        <is>
          <t xml:space="preserve"> </t>
        </is>
      </c>
    </row>
    <row r="36">
      <c r="A36" s="4" t="inlineStr">
        <is>
          <t>Net loss</t>
        </is>
      </c>
      <c r="B36" s="7" t="n">
        <v>-4688000000</v>
      </c>
      <c r="C36" s="4" t="inlineStr">
        <is>
          <t xml:space="preserve"> </t>
        </is>
      </c>
      <c r="D36" s="4" t="inlineStr">
        <is>
          <t xml:space="preserve"> </t>
        </is>
      </c>
      <c r="E36" s="6" t="n">
        <v>-4688000000</v>
      </c>
      <c r="F36" s="4" t="inlineStr">
        <is>
          <t xml:space="preserve"> </t>
        </is>
      </c>
    </row>
    <row r="37">
      <c r="A37" s="4" t="inlineStr">
        <is>
          <t>Ending balance (in shares) at Dec. 31, 2021</t>
        </is>
      </c>
      <c r="B37" s="6" t="n">
        <v>900000000</v>
      </c>
      <c r="C37" s="6" t="n">
        <v>900000000</v>
      </c>
      <c r="D37" s="4" t="inlineStr">
        <is>
          <t xml:space="preserve"> </t>
        </is>
      </c>
      <c r="E37" s="4" t="inlineStr">
        <is>
          <t xml:space="preserve"> </t>
        </is>
      </c>
      <c r="F37" s="4" t="inlineStr">
        <is>
          <t xml:space="preserve"> </t>
        </is>
      </c>
    </row>
    <row r="38">
      <c r="A38" s="4" t="inlineStr">
        <is>
          <t>Ending balance at Dec. 31, 2021</t>
        </is>
      </c>
      <c r="B38" s="7" t="n">
        <v>19514000000</v>
      </c>
      <c r="C38" s="7" t="n">
        <v>1000000</v>
      </c>
      <c r="D38" s="6" t="n">
        <v>25887000000</v>
      </c>
      <c r="E38" s="6" t="n">
        <v>-6374000000</v>
      </c>
      <c r="F38" s="6" t="n">
        <v>0</v>
      </c>
    </row>
    <row r="39">
      <c r="A39" s="4" t="inlineStr">
        <is>
          <t>Ending balance (in shares) at Dec. 31, 2022</t>
        </is>
      </c>
      <c r="B39" s="6" t="n">
        <v>0</v>
      </c>
      <c r="C39" s="4" t="inlineStr">
        <is>
          <t xml:space="preserve"> </t>
        </is>
      </c>
      <c r="D39" s="4" t="inlineStr">
        <is>
          <t xml:space="preserve"> </t>
        </is>
      </c>
      <c r="E39" s="4" t="inlineStr">
        <is>
          <t xml:space="preserve"> </t>
        </is>
      </c>
      <c r="F39" s="4" t="inlineStr">
        <is>
          <t xml:space="preserve"> </t>
        </is>
      </c>
    </row>
    <row r="40">
      <c r="A40" s="4" t="inlineStr">
        <is>
          <t>Temporary equity, ending balance at Dec. 31, 2022</t>
        </is>
      </c>
      <c r="B40" s="7" t="n">
        <v>0</v>
      </c>
      <c r="C40" s="4" t="inlineStr">
        <is>
          <t xml:space="preserve"> </t>
        </is>
      </c>
      <c r="D40" s="4" t="inlineStr">
        <is>
          <t xml:space="preserve"> </t>
        </is>
      </c>
      <c r="E40" s="4" t="inlineStr">
        <is>
          <t xml:space="preserve"> </t>
        </is>
      </c>
      <c r="F40" s="4" t="inlineStr">
        <is>
          <t xml:space="preserve"> </t>
        </is>
      </c>
    </row>
    <row r="41">
      <c r="A41" s="3" t="inlineStr">
        <is>
          <t>Stockholders' (Deficit)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stock issuance including employee stock purchase plan (in shares)</t>
        </is>
      </c>
      <c r="B42" s="4" t="inlineStr">
        <is>
          <t xml:space="preserve"> </t>
        </is>
      </c>
      <c r="C42" s="6" t="n">
        <v>26000000</v>
      </c>
      <c r="D42" s="4" t="inlineStr">
        <is>
          <t xml:space="preserve"> </t>
        </is>
      </c>
      <c r="E42" s="4" t="inlineStr">
        <is>
          <t xml:space="preserve"> </t>
        </is>
      </c>
      <c r="F42" s="4" t="inlineStr">
        <is>
          <t xml:space="preserve"> </t>
        </is>
      </c>
    </row>
    <row r="43">
      <c r="A43" s="4" t="inlineStr">
        <is>
          <t>Capital stock issuance including employee stock purchase plan</t>
        </is>
      </c>
      <c r="B43" s="6" t="n">
        <v>102000000</v>
      </c>
      <c r="C43" s="4" t="inlineStr">
        <is>
          <t xml:space="preserve"> </t>
        </is>
      </c>
      <c r="D43" s="6" t="n">
        <v>102000000</v>
      </c>
      <c r="E43" s="4" t="inlineStr">
        <is>
          <t xml:space="preserve"> </t>
        </is>
      </c>
      <c r="F43" s="4" t="inlineStr">
        <is>
          <t xml:space="preserve"> </t>
        </is>
      </c>
    </row>
    <row r="44">
      <c r="A44" s="4" t="inlineStr">
        <is>
          <t>Stock-based compensation</t>
        </is>
      </c>
      <c r="B44" s="6" t="n">
        <v>937000000</v>
      </c>
      <c r="C44" s="4" t="inlineStr">
        <is>
          <t xml:space="preserve"> </t>
        </is>
      </c>
      <c r="D44" s="6" t="n">
        <v>937000000</v>
      </c>
      <c r="E44" s="4" t="inlineStr">
        <is>
          <t xml:space="preserve"> </t>
        </is>
      </c>
      <c r="F44" s="4" t="inlineStr">
        <is>
          <t xml:space="preserve"> </t>
        </is>
      </c>
    </row>
    <row r="45">
      <c r="A45" s="4" t="inlineStr">
        <is>
          <t>Other comprehensive loss</t>
        </is>
      </c>
      <c r="B45" s="6" t="n">
        <v>-2000000</v>
      </c>
      <c r="C45" s="4" t="inlineStr">
        <is>
          <t xml:space="preserve"> </t>
        </is>
      </c>
      <c r="D45" s="4" t="inlineStr">
        <is>
          <t xml:space="preserve"> </t>
        </is>
      </c>
      <c r="E45" s="4" t="inlineStr">
        <is>
          <t xml:space="preserve"> </t>
        </is>
      </c>
      <c r="F45" s="6" t="n">
        <v>-2000000</v>
      </c>
    </row>
    <row r="46">
      <c r="A46" s="4" t="inlineStr">
        <is>
          <t>Net loss</t>
        </is>
      </c>
      <c r="B46" s="7" t="n">
        <v>-6752000000</v>
      </c>
      <c r="C46" s="4" t="inlineStr">
        <is>
          <t xml:space="preserve"> </t>
        </is>
      </c>
      <c r="D46" s="4" t="inlineStr">
        <is>
          <t xml:space="preserve"> </t>
        </is>
      </c>
      <c r="E46" s="6" t="n">
        <v>-6752000000</v>
      </c>
      <c r="F46" s="4" t="inlineStr">
        <is>
          <t xml:space="preserve"> </t>
        </is>
      </c>
    </row>
    <row r="47">
      <c r="A47" s="4" t="inlineStr">
        <is>
          <t>Ending balance (in shares) at Dec. 31, 2022</t>
        </is>
      </c>
      <c r="B47" s="6" t="n">
        <v>926000000</v>
      </c>
      <c r="C47" s="6" t="n">
        <v>926000000</v>
      </c>
      <c r="D47" s="4" t="inlineStr">
        <is>
          <t xml:space="preserve"> </t>
        </is>
      </c>
      <c r="E47" s="4" t="inlineStr">
        <is>
          <t xml:space="preserve"> </t>
        </is>
      </c>
      <c r="F47" s="4" t="inlineStr">
        <is>
          <t xml:space="preserve"> </t>
        </is>
      </c>
    </row>
    <row r="48">
      <c r="A48" s="4" t="inlineStr">
        <is>
          <t>Ending balance at Dec. 31, 2022</t>
        </is>
      </c>
      <c r="B48" s="7" t="n">
        <v>13799000000</v>
      </c>
      <c r="C48" s="7" t="n">
        <v>1000000</v>
      </c>
      <c r="D48" s="7" t="n">
        <v>26926000000</v>
      </c>
      <c r="E48" s="7" t="n">
        <v>-13126000000</v>
      </c>
      <c r="F48" s="7"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752000000</v>
      </c>
      <c r="C4" s="7" t="n">
        <v>-4688000000</v>
      </c>
      <c r="D4" s="7" t="n">
        <v>-1018000000</v>
      </c>
    </row>
    <row r="5">
      <c r="A5" s="4" t="inlineStr">
        <is>
          <t>Depreciation and amortization</t>
        </is>
      </c>
      <c r="B5" s="6" t="n">
        <v>652000000</v>
      </c>
      <c r="C5" s="6" t="n">
        <v>197000000</v>
      </c>
      <c r="D5" s="6" t="n">
        <v>29000000</v>
      </c>
    </row>
    <row r="6">
      <c r="A6" s="4" t="inlineStr">
        <is>
          <t>Stock-based compensation</t>
        </is>
      </c>
      <c r="B6" s="6" t="n">
        <v>987000000</v>
      </c>
      <c r="C6" s="6" t="n">
        <v>570000000</v>
      </c>
      <c r="D6" s="6" t="n">
        <v>0</v>
      </c>
    </row>
    <row r="7">
      <c r="A7" s="4" t="inlineStr">
        <is>
          <t>Other expenses (Note 2)</t>
        </is>
      </c>
      <c r="B7" s="6" t="n">
        <v>0</v>
      </c>
      <c r="C7" s="6" t="n">
        <v>643000000</v>
      </c>
      <c r="D7" s="6" t="n">
        <v>0</v>
      </c>
    </row>
    <row r="8">
      <c r="A8" s="4" t="inlineStr">
        <is>
          <t>Loss on convertible notes, net</t>
        </is>
      </c>
      <c r="B8" s="6" t="n">
        <v>0</v>
      </c>
      <c r="C8" s="6" t="n">
        <v>441000000</v>
      </c>
      <c r="D8" s="6" t="n">
        <v>0</v>
      </c>
    </row>
    <row r="9">
      <c r="A9" s="4" t="inlineStr">
        <is>
          <t>Inventory write-downs and losses on firm purchase commitments</t>
        </is>
      </c>
      <c r="B9" s="6" t="n">
        <v>920000000</v>
      </c>
      <c r="C9" s="6" t="n">
        <v>95000000</v>
      </c>
      <c r="D9" s="6" t="n">
        <v>0</v>
      </c>
    </row>
    <row r="10">
      <c r="A10" s="4" t="inlineStr">
        <is>
          <t>Other non-cash activities</t>
        </is>
      </c>
      <c r="B10" s="6" t="n">
        <v>82000000</v>
      </c>
      <c r="C10" s="6" t="n">
        <v>36000000</v>
      </c>
      <c r="D10" s="6" t="n">
        <v>41000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76000000</v>
      </c>
      <c r="C12" s="6" t="n">
        <v>-20000000</v>
      </c>
      <c r="D12" s="6" t="n">
        <v>11000000</v>
      </c>
    </row>
    <row r="13">
      <c r="A13" s="4" t="inlineStr">
        <is>
          <t>Inventory</t>
        </is>
      </c>
      <c r="B13" s="6" t="n">
        <v>-1657000000</v>
      </c>
      <c r="C13" s="6" t="n">
        <v>-369000000</v>
      </c>
      <c r="D13" s="6" t="n">
        <v>0</v>
      </c>
    </row>
    <row r="14">
      <c r="A14" s="4" t="inlineStr">
        <is>
          <t>Other current assets</t>
        </is>
      </c>
      <c r="B14" s="6" t="n">
        <v>-14000000</v>
      </c>
      <c r="C14" s="6" t="n">
        <v>-81000000</v>
      </c>
      <c r="D14" s="6" t="n">
        <v>-34000000</v>
      </c>
    </row>
    <row r="15">
      <c r="A15" s="4" t="inlineStr">
        <is>
          <t>Other non-current assets</t>
        </is>
      </c>
      <c r="B15" s="6" t="n">
        <v>-22000000</v>
      </c>
      <c r="C15" s="6" t="n">
        <v>-8000000</v>
      </c>
      <c r="D15" s="6" t="n">
        <v>-8000000</v>
      </c>
    </row>
    <row r="16">
      <c r="A16" s="4" t="inlineStr">
        <is>
          <t>Accounts payable and accrued liabilities</t>
        </is>
      </c>
      <c r="B16" s="6" t="n">
        <v>623000000</v>
      </c>
      <c r="C16" s="6" t="n">
        <v>461000000</v>
      </c>
      <c r="D16" s="6" t="n">
        <v>121000000</v>
      </c>
    </row>
    <row r="17">
      <c r="A17" s="4" t="inlineStr">
        <is>
          <t>Other current liabilities</t>
        </is>
      </c>
      <c r="B17" s="6" t="n">
        <v>104000000</v>
      </c>
      <c r="C17" s="6" t="n">
        <v>83000000</v>
      </c>
      <c r="D17" s="6" t="n">
        <v>11000000</v>
      </c>
    </row>
    <row r="18">
      <c r="A18" s="4" t="inlineStr">
        <is>
          <t>Other non-current liabilities</t>
        </is>
      </c>
      <c r="B18" s="6" t="n">
        <v>101000000</v>
      </c>
      <c r="C18" s="6" t="n">
        <v>18000000</v>
      </c>
      <c r="D18" s="6" t="n">
        <v>-1000000</v>
      </c>
    </row>
    <row r="19">
      <c r="A19" s="4" t="inlineStr">
        <is>
          <t>Net cash used in operating activities</t>
        </is>
      </c>
      <c r="B19" s="6" t="n">
        <v>-5052000000</v>
      </c>
      <c r="C19" s="6" t="n">
        <v>-2622000000</v>
      </c>
      <c r="D19" s="6" t="n">
        <v>-84800000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369000000</v>
      </c>
      <c r="C21" s="6" t="n">
        <v>-1794000000</v>
      </c>
      <c r="D21" s="6" t="n">
        <v>-914000000</v>
      </c>
    </row>
    <row r="22">
      <c r="A22" s="4" t="inlineStr">
        <is>
          <t>Net cash used in investing activities</t>
        </is>
      </c>
      <c r="B22" s="6" t="n">
        <v>-1369000000</v>
      </c>
      <c r="C22" s="6" t="n">
        <v>-1794000000</v>
      </c>
      <c r="D22" s="6" t="n">
        <v>-91400000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hare issuance upon initial public offering, net of underwriting discounts and commissions and offering costs</t>
        </is>
      </c>
      <c r="B24" s="6" t="n">
        <v>0</v>
      </c>
      <c r="C24" s="6" t="n">
        <v>13530000000</v>
      </c>
      <c r="D24" s="6" t="n">
        <v>0</v>
      </c>
    </row>
    <row r="25">
      <c r="A25" s="4" t="inlineStr">
        <is>
          <t>Proceeds from issuance of capital stock including employee stock purchase plan</t>
        </is>
      </c>
      <c r="B25" s="6" t="n">
        <v>102000000</v>
      </c>
      <c r="C25" s="6" t="n">
        <v>2658000000</v>
      </c>
      <c r="D25" s="6" t="n">
        <v>2506000000</v>
      </c>
    </row>
    <row r="26">
      <c r="A26" s="4" t="inlineStr">
        <is>
          <t>Proceeds from issuance of convertible notes</t>
        </is>
      </c>
      <c r="B26" s="6" t="n">
        <v>0</v>
      </c>
      <c r="C26" s="6" t="n">
        <v>2500000000</v>
      </c>
      <c r="D26" s="6" t="n">
        <v>0</v>
      </c>
    </row>
    <row r="27">
      <c r="A27" s="4" t="inlineStr">
        <is>
          <t>Proceeds from issuance of long-term debt, net of discount and debt issuance costs</t>
        </is>
      </c>
      <c r="B27" s="6" t="n">
        <v>0</v>
      </c>
      <c r="C27" s="6" t="n">
        <v>1226000000</v>
      </c>
      <c r="D27" s="6" t="n">
        <v>0</v>
      </c>
    </row>
    <row r="28">
      <c r="A28" s="4" t="inlineStr">
        <is>
          <t>Principal payments and other financing activities</t>
        </is>
      </c>
      <c r="B28" s="6" t="n">
        <v>-3000000</v>
      </c>
      <c r="C28" s="6" t="n">
        <v>-86000000</v>
      </c>
      <c r="D28" s="6" t="n">
        <v>-6000000</v>
      </c>
    </row>
    <row r="29">
      <c r="A29" s="4" t="inlineStr">
        <is>
          <t>Net cash provided by financing activities</t>
        </is>
      </c>
      <c r="B29" s="6" t="n">
        <v>99000000</v>
      </c>
      <c r="C29" s="6" t="n">
        <v>19828000000</v>
      </c>
      <c r="D29" s="6" t="n">
        <v>2500000000</v>
      </c>
    </row>
    <row r="30">
      <c r="A30" s="4" t="inlineStr">
        <is>
          <t>Effect of exchange rate changes on cash and cash equivalents</t>
        </is>
      </c>
      <c r="B30" s="6" t="n">
        <v>-2000000</v>
      </c>
      <c r="C30" s="6" t="n">
        <v>0</v>
      </c>
      <c r="D30" s="6" t="n">
        <v>0</v>
      </c>
    </row>
    <row r="31">
      <c r="A31" s="4" t="inlineStr">
        <is>
          <t>Net change in cash</t>
        </is>
      </c>
      <c r="B31" s="6" t="n">
        <v>-6324000000</v>
      </c>
      <c r="C31" s="6" t="n">
        <v>15412000000</v>
      </c>
      <c r="D31" s="6" t="n">
        <v>738000000</v>
      </c>
    </row>
    <row r="32">
      <c r="A32" s="4" t="inlineStr">
        <is>
          <t>Cash, cash equivalents, and restricted cash—Beginning of period</t>
        </is>
      </c>
      <c r="B32" s="6" t="n">
        <v>18423000000</v>
      </c>
      <c r="C32" s="6" t="n">
        <v>3011000000</v>
      </c>
      <c r="D32" s="6" t="n">
        <v>2273000000</v>
      </c>
    </row>
    <row r="33">
      <c r="A33" s="4" t="inlineStr">
        <is>
          <t>Cash, cash equivalents, and restricted cash—End of period</t>
        </is>
      </c>
      <c r="B33" s="6" t="n">
        <v>12099000000</v>
      </c>
      <c r="C33" s="6" t="n">
        <v>18423000000</v>
      </c>
      <c r="D33" s="6" t="n">
        <v>301100000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6" t="n">
        <v>88000000</v>
      </c>
      <c r="C35" s="6" t="n">
        <v>2000000</v>
      </c>
      <c r="D35" s="6" t="n">
        <v>4000000</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Capital expenditures included in liabilities</t>
        </is>
      </c>
      <c r="B37" s="6" t="n">
        <v>364000000</v>
      </c>
      <c r="C37" s="6" t="n">
        <v>479000000</v>
      </c>
      <c r="D37" s="6" t="n">
        <v>325000000</v>
      </c>
    </row>
    <row r="38">
      <c r="A38" s="4" t="inlineStr">
        <is>
          <t>Conversion of convertible notes</t>
        </is>
      </c>
      <c r="B38" s="6" t="n">
        <v>0</v>
      </c>
      <c r="C38" s="6" t="n">
        <v>2941000000</v>
      </c>
      <c r="D38" s="6" t="n">
        <v>0</v>
      </c>
    </row>
    <row r="39">
      <c r="A39" s="4" t="inlineStr">
        <is>
          <t>Conversion of convertible preferred stock</t>
        </is>
      </c>
      <c r="B39" s="6" t="n">
        <v>0</v>
      </c>
      <c r="C39" s="6" t="n">
        <v>7894000000</v>
      </c>
      <c r="D39" s="6" t="n">
        <v>0</v>
      </c>
    </row>
    <row r="40">
      <c r="A40" s="4" t="inlineStr">
        <is>
          <t>Warrants issuance</t>
        </is>
      </c>
      <c r="B40" s="7" t="n">
        <v>0</v>
      </c>
      <c r="C40" s="7" t="n">
        <v>0</v>
      </c>
      <c r="D40" s="7" t="n">
        <v>3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during the years ended December 31, 2020 and 2021 was primarily research and development activities related to vehicle development and its related technologies, and pre-production activities related to manufacturing and sales. The nature of the Company’s operations during the year ended December 31, 2022 was primarily the production and sale of EVs in the United States of America (“United States”). Segment Information 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Basis of Presentation The accompanying consolidated financial statements have been prepared in accordance with generally accepted accounting principles in the United States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equity for the periods presented. Certain amounts in the prior period consolidated financial statements have been aggregated to conform to current period presentation. Basis of Consolidation The Company consolidates entities in which it has a controlling financial interest. Intercompany balances and transactions have been eliminated in consolidation. Initial Public Offering In November 2021, the Company completed its underwritten initial public offering (“IPO”) of approximately 176 million shares of Class A common stock at a public offering price of $78.00 per share, which included the exercise in full by the underwriters of their option to purchase approximately 23 million additional shares of Class A common stock. The net proceeds to the Company from the IPO were $13,530 million. See Note 12 “Stockholders’ Equity” for more information regarding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5:03Z</dcterms:created>
  <dcterms:modified xmlns:dcterms="http://purl.org/dc/terms/" xmlns:xsi="http://www.w3.org/2001/XMLSchema-instance" xsi:type="dcterms:W3CDTF">2023-02-28T22:15:03Z</dcterms:modified>
</cp:coreProperties>
</file>